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 of Income" sheetId="4" state="visible" r:id="rId4"/>
    <sheet xmlns:r="http://schemas.openxmlformats.org/officeDocument/2006/relationships" name="Statement of Changes in Unithol"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Initial Public Offering of Ratt" sheetId="10" state="visible" r:id="rId10"/>
    <sheet xmlns:r="http://schemas.openxmlformats.org/officeDocument/2006/relationships" name="Acquisitions (Notes)" sheetId="11" state="visible" r:id="rId11"/>
    <sheet xmlns:r="http://schemas.openxmlformats.org/officeDocument/2006/relationships" name="Real Estate Assets (Notes)" sheetId="12" state="visible" r:id="rId12"/>
    <sheet xmlns:r="http://schemas.openxmlformats.org/officeDocument/2006/relationships" name="Property, Plant and Equipment (" sheetId="13" state="visible" r:id="rId13"/>
    <sheet xmlns:r="http://schemas.openxmlformats.org/officeDocument/2006/relationships" name="Asset Retirement Obligation (No" sheetId="14" state="visible" r:id="rId14"/>
    <sheet xmlns:r="http://schemas.openxmlformats.org/officeDocument/2006/relationships" name="Equity Method Investments (Note" sheetId="15" state="visible" r:id="rId15"/>
    <sheet xmlns:r="http://schemas.openxmlformats.org/officeDocument/2006/relationships" name="Debt (Notes)" sheetId="16" state="visible" r:id="rId16"/>
    <sheet xmlns:r="http://schemas.openxmlformats.org/officeDocument/2006/relationships" name="Unit-Based Compensation (Notes)" sheetId="17" state="visible" r:id="rId17"/>
    <sheet xmlns:r="http://schemas.openxmlformats.org/officeDocument/2006/relationships" name="Unitholders' Equity and Partner" sheetId="18" state="visible" r:id="rId18"/>
    <sheet xmlns:r="http://schemas.openxmlformats.org/officeDocument/2006/relationships" name="Earnings Per Unit (Notes)" sheetId="19" state="visible" r:id="rId19"/>
    <sheet xmlns:r="http://schemas.openxmlformats.org/officeDocument/2006/relationships" name="Related Party Transactions (Not" sheetId="20" state="visible" r:id="rId20"/>
    <sheet xmlns:r="http://schemas.openxmlformats.org/officeDocument/2006/relationships" name="Income Taxes (Notes)" sheetId="21" state="visible" r:id="rId21"/>
    <sheet xmlns:r="http://schemas.openxmlformats.org/officeDocument/2006/relationships" name="Fair Value Measurement (Notes)" sheetId="22" state="visible" r:id="rId22"/>
    <sheet xmlns:r="http://schemas.openxmlformats.org/officeDocument/2006/relationships" name="Leases (Notes)" sheetId="23" state="visible" r:id="rId23"/>
    <sheet xmlns:r="http://schemas.openxmlformats.org/officeDocument/2006/relationships" name="Commitments and Contingencies (" sheetId="24" state="visible" r:id="rId24"/>
    <sheet xmlns:r="http://schemas.openxmlformats.org/officeDocument/2006/relationships" name="Subsequent Events (Notes)" sheetId="25" state="visible" r:id="rId25"/>
    <sheet xmlns:r="http://schemas.openxmlformats.org/officeDocument/2006/relationships" name="Report of Business Segments (No"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Real Estate Assets (Tables)" sheetId="29" state="visible" r:id="rId29"/>
    <sheet xmlns:r="http://schemas.openxmlformats.org/officeDocument/2006/relationships" name="Property, Plant and Equipment_2" sheetId="30" state="visible" r:id="rId30"/>
    <sheet xmlns:r="http://schemas.openxmlformats.org/officeDocument/2006/relationships" name="Asset Retirement Obligation (Ta" sheetId="31" state="visible" r:id="rId31"/>
    <sheet xmlns:r="http://schemas.openxmlformats.org/officeDocument/2006/relationships" name="Debt (Tables)" sheetId="32" state="visible" r:id="rId32"/>
    <sheet xmlns:r="http://schemas.openxmlformats.org/officeDocument/2006/relationships" name="Unit-Based Compensation (Tables" sheetId="33" state="visible" r:id="rId33"/>
    <sheet xmlns:r="http://schemas.openxmlformats.org/officeDocument/2006/relationships" name="Unitholders' Equity and Partn_2" sheetId="34" state="visible" r:id="rId34"/>
    <sheet xmlns:r="http://schemas.openxmlformats.org/officeDocument/2006/relationships" name="Earnings Per Unit (Tables)" sheetId="35" state="visible" r:id="rId35"/>
    <sheet xmlns:r="http://schemas.openxmlformats.org/officeDocument/2006/relationships" name="Leases (Tables)" sheetId="36" state="visible" r:id="rId36"/>
    <sheet xmlns:r="http://schemas.openxmlformats.org/officeDocument/2006/relationships" name="Report of Business Segments (Ta" sheetId="37" state="visible" r:id="rId37"/>
    <sheet xmlns:r="http://schemas.openxmlformats.org/officeDocument/2006/relationships" name="Organization and Basis of Pre_2" sheetId="38" state="visible" r:id="rId38"/>
    <sheet xmlns:r="http://schemas.openxmlformats.org/officeDocument/2006/relationships" name="Summary of Significant Accoun_3" sheetId="39" state="visible" r:id="rId39"/>
    <sheet xmlns:r="http://schemas.openxmlformats.org/officeDocument/2006/relationships" name="Revenue from Contracts with C_3" sheetId="40" state="visible" r:id="rId40"/>
    <sheet xmlns:r="http://schemas.openxmlformats.org/officeDocument/2006/relationships" name="Initial Public Offering of Ra_2" sheetId="41" state="visible" r:id="rId41"/>
    <sheet xmlns:r="http://schemas.openxmlformats.org/officeDocument/2006/relationships" name="Acquisitions (Details)" sheetId="42" state="visible" r:id="rId42"/>
    <sheet xmlns:r="http://schemas.openxmlformats.org/officeDocument/2006/relationships" name="Real Estate Assets (Details)" sheetId="43" state="visible" r:id="rId43"/>
    <sheet xmlns:r="http://schemas.openxmlformats.org/officeDocument/2006/relationships" name="Property, Plant and Equipment_3" sheetId="44" state="visible" r:id="rId44"/>
    <sheet xmlns:r="http://schemas.openxmlformats.org/officeDocument/2006/relationships" name="Asset Retirement Obligation (De" sheetId="45" state="visible" r:id="rId45"/>
    <sheet xmlns:r="http://schemas.openxmlformats.org/officeDocument/2006/relationships" name="Equity Method Investments (Deta" sheetId="46" state="visible" r:id="rId46"/>
    <sheet xmlns:r="http://schemas.openxmlformats.org/officeDocument/2006/relationships" name="Debt (Details)" sheetId="47" state="visible" r:id="rId47"/>
    <sheet xmlns:r="http://schemas.openxmlformats.org/officeDocument/2006/relationships" name="Debt Financial Covenants (Detai" sheetId="48" state="visible" r:id="rId48"/>
    <sheet xmlns:r="http://schemas.openxmlformats.org/officeDocument/2006/relationships" name="Unit-Based Compensation (Detail" sheetId="49" state="visible" r:id="rId49"/>
    <sheet xmlns:r="http://schemas.openxmlformats.org/officeDocument/2006/relationships" name="Unit-Based Compensation Phantom" sheetId="50" state="visible" r:id="rId50"/>
    <sheet xmlns:r="http://schemas.openxmlformats.org/officeDocument/2006/relationships" name="Unitholders' Equity and Partn_3" sheetId="51" state="visible" r:id="rId51"/>
    <sheet xmlns:r="http://schemas.openxmlformats.org/officeDocument/2006/relationships" name="Earnings Per Unit (Details)" sheetId="52" state="visible" r:id="rId52"/>
    <sheet xmlns:r="http://schemas.openxmlformats.org/officeDocument/2006/relationships" name="Related Party Transactions (Det" sheetId="53" state="visible" r:id="rId53"/>
    <sheet xmlns:r="http://schemas.openxmlformats.org/officeDocument/2006/relationships" name="Income Taxes (Details)" sheetId="54" state="visible" r:id="rId54"/>
    <sheet xmlns:r="http://schemas.openxmlformats.org/officeDocument/2006/relationships" name="Leases (Details)" sheetId="55" state="visible" r:id="rId55"/>
    <sheet xmlns:r="http://schemas.openxmlformats.org/officeDocument/2006/relationships" name="Commitments and Contingencies_2" sheetId="56" state="visible" r:id="rId56"/>
    <sheet xmlns:r="http://schemas.openxmlformats.org/officeDocument/2006/relationships" name="Subsequent Events (Details)" sheetId="57" state="visible" r:id="rId57"/>
    <sheet xmlns:r="http://schemas.openxmlformats.org/officeDocument/2006/relationships" name="Report of Business Segments (De" sheetId="58" state="visible" r:id="rId58"/>
    <sheet xmlns:r="http://schemas.openxmlformats.org/officeDocument/2006/relationships" name="Uncategorized Items - q22019rat" sheetId="59" state="visible" r:id="rId59"/>
  </sheets>
  <definedNames/>
  <calcPr calcId="124519" fullCalcOnLoad="1"/>
</workbook>
</file>

<file path=xl/sharedStrings.xml><?xml version="1.0" encoding="utf-8"?>
<sst xmlns="http://schemas.openxmlformats.org/spreadsheetml/2006/main" uniqueCount="586">
  <si>
    <t>Document and Entity Information Document - shares</t>
  </si>
  <si>
    <t>6 Months Ended</t>
  </si>
  <si>
    <t>Jun. 30, 2019</t>
  </si>
  <si>
    <t>Aug. 02, 2019</t>
  </si>
  <si>
    <t>May 28, 2019</t>
  </si>
  <si>
    <t>May 27, 2019</t>
  </si>
  <si>
    <t>Dec. 31, 2018</t>
  </si>
  <si>
    <t>Document and Entity Information [Abstract]</t>
  </si>
  <si>
    <t>Document Type</t>
  </si>
  <si>
    <t>10-Q</t>
  </si>
  <si>
    <t>Document Quarterly Report</t>
  </si>
  <si>
    <t>true</t>
  </si>
  <si>
    <t>Document Period End Date</t>
  </si>
  <si>
    <t>Jun. 30,
		2019</t>
  </si>
  <si>
    <t>Document Transition Report</t>
  </si>
  <si>
    <t>false</t>
  </si>
  <si>
    <t>Entity File Number</t>
  </si>
  <si>
    <t>001-38919</t>
  </si>
  <si>
    <t>Entity Registrant Name</t>
  </si>
  <si>
    <t>Rattler Midstream LP</t>
  </si>
  <si>
    <t>Entity Incorporation, State or Country Code</t>
  </si>
  <si>
    <t>DE</t>
  </si>
  <si>
    <t>Entity Tax Identification Number</t>
  </si>
  <si>
    <t>83-1404608</t>
  </si>
  <si>
    <t>Entity Address, Address Line One</t>
  </si>
  <si>
    <t>500 West Texas</t>
  </si>
  <si>
    <t>Entity Address, Address Line Two</t>
  </si>
  <si>
    <t>Suite 1200</t>
  </si>
  <si>
    <t>Entity Address, City or Town</t>
  </si>
  <si>
    <t>Midland,</t>
  </si>
  <si>
    <t>Entity Address, State or Province</t>
  </si>
  <si>
    <t>TX</t>
  </si>
  <si>
    <t>Entity Address, Postal Zip Code</t>
  </si>
  <si>
    <t>79701</t>
  </si>
  <si>
    <t>City Area Code</t>
  </si>
  <si>
    <t>432</t>
  </si>
  <si>
    <t>Local Phone Number</t>
  </si>
  <si>
    <t xml:space="preserve">221-7400 </t>
  </si>
  <si>
    <t>Title of 12(b) Security</t>
  </si>
  <si>
    <t>Common Units</t>
  </si>
  <si>
    <t>Trading Symbol</t>
  </si>
  <si>
    <t>RTLR</t>
  </si>
  <si>
    <t>Security Exchange Name</t>
  </si>
  <si>
    <t>NASDAQ</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Entity Common Stock, Shares Outstanding</t>
  </si>
  <si>
    <t>Class B Units Outstanding</t>
  </si>
  <si>
    <t>Amendment Flag</t>
  </si>
  <si>
    <t>Document Fiscal Year Focus</t>
  </si>
  <si>
    <t>2019</t>
  </si>
  <si>
    <t>Document Fiscal Period Focus</t>
  </si>
  <si>
    <t>Q2</t>
  </si>
  <si>
    <t>Entity Central Index Key</t>
  </si>
  <si>
    <t>0001748773</t>
  </si>
  <si>
    <t>Current Fiscal Year End Date</t>
  </si>
  <si>
    <t>--12-31</t>
  </si>
  <si>
    <t>Consolidated Balance Sheets - USD ($) $ in Thousands</t>
  </si>
  <si>
    <t>Current assets:</t>
  </si>
  <si>
    <t>Cash</t>
  </si>
  <si>
    <t>[1]</t>
  </si>
  <si>
    <t>Accounts receivable—related party</t>
  </si>
  <si>
    <t>Accounts receivable—third party</t>
  </si>
  <si>
    <t>Fresh water inventory</t>
  </si>
  <si>
    <t>Other current assets</t>
  </si>
  <si>
    <t>Total current assets</t>
  </si>
  <si>
    <t>Property, plant and equipment:</t>
  </si>
  <si>
    <t>Land</t>
  </si>
  <si>
    <t>Property, plant and equipment</t>
  </si>
  <si>
    <t>Accumulated depreciation, amortization and accretion</t>
  </si>
  <si>
    <t>Property, plant and equipment, net</t>
  </si>
  <si>
    <t>Right of use assets</t>
  </si>
  <si>
    <t>Equity method investments</t>
  </si>
  <si>
    <t>Real estate assets, net</t>
  </si>
  <si>
    <t>Intangible lease assets, net</t>
  </si>
  <si>
    <t>Total assets</t>
  </si>
  <si>
    <t>Current liabilities:</t>
  </si>
  <si>
    <t>Accounts payable - related party</t>
  </si>
  <si>
    <t>Accounts payable -third party</t>
  </si>
  <si>
    <t>Other Accrued liabilities</t>
  </si>
  <si>
    <t>Taxes payable</t>
  </si>
  <si>
    <t>Short term lease liability</t>
  </si>
  <si>
    <t>Total current liabilities</t>
  </si>
  <si>
    <t>Notes Payable</t>
  </si>
  <si>
    <t>Asset retirement obligations</t>
  </si>
  <si>
    <t>Long-term lease liability</t>
  </si>
  <si>
    <t>Deferred income taxes</t>
  </si>
  <si>
    <t>Total liabilities</t>
  </si>
  <si>
    <t>Members' Equity [Abstract]</t>
  </si>
  <si>
    <t>Members' Equity</t>
  </si>
  <si>
    <t>General Partners' Capital Account</t>
  </si>
  <si>
    <t>Common units—public (43,700,000 units issued and outstanding as of June 30, 2019)</t>
  </si>
  <si>
    <t>Class B units—Diamondback (107,815,152 units issued and outstanding as of June 30, 2019)</t>
  </si>
  <si>
    <t>Total Rattler Midstream LP unitholders’ equity</t>
  </si>
  <si>
    <t>Non-controlling interest</t>
  </si>
  <si>
    <t>Total equity</t>
  </si>
  <si>
    <t>Total liabilities and unitholders’ equity</t>
  </si>
  <si>
    <t>*See Note 1 for information regarding the basis of financial statement presentation.</t>
  </si>
  <si>
    <t>Consolidated Balance Sheets (Parenthetical) - shares</t>
  </si>
  <si>
    <t>Statement of Financial Position [Abstract]</t>
  </si>
  <si>
    <t>Common, issued</t>
  </si>
  <si>
    <t>Common, outstanding</t>
  </si>
  <si>
    <t>Class B, issued</t>
  </si>
  <si>
    <t>Class B, outstanding</t>
  </si>
  <si>
    <t>Statement of Income - USD ($) shares in Thousands, $ in Thousands</t>
  </si>
  <si>
    <t>1 Months Ended</t>
  </si>
  <si>
    <t>3 Months Ended</t>
  </si>
  <si>
    <t>Jun. 30, 2018</t>
  </si>
  <si>
    <t>Revenues:</t>
  </si>
  <si>
    <t>Total revenues</t>
  </si>
  <si>
    <t>Costs and expenses:</t>
  </si>
  <si>
    <t>Direct operating expenses</t>
  </si>
  <si>
    <t>Cost of goods sold (exclusive of depreciation and amortization shown below)</t>
  </si>
  <si>
    <t>Other Revenue (Expense) from Real Estate Operations</t>
  </si>
  <si>
    <t>Depreciation, amortization and accretion</t>
  </si>
  <si>
    <t>General and administrative expenses</t>
  </si>
  <si>
    <t>Gain (loss) on sale of property, plant and equipment</t>
  </si>
  <si>
    <t>Total costs and expenses</t>
  </si>
  <si>
    <t>Income from operations</t>
  </si>
  <si>
    <t>Other income (expense):</t>
  </si>
  <si>
    <t>Interest Income (Expense), Net</t>
  </si>
  <si>
    <t>Expense from equity investments</t>
  </si>
  <si>
    <t>Total other expense</t>
  </si>
  <si>
    <t>Net income before income taxes</t>
  </si>
  <si>
    <t>Provision for income taxes</t>
  </si>
  <si>
    <t>Net Income (Loss), Including Portion Attributable to Noncontrolling Interest</t>
  </si>
  <si>
    <t>Net income attributable to non-controlling interest</t>
  </si>
  <si>
    <t>Net income after taxes</t>
  </si>
  <si>
    <t>Earnings Per Share [Abstract]</t>
  </si>
  <si>
    <t>Earnings Per Share, Basic</t>
  </si>
  <si>
    <t>Earnings Per Share, Diluted</t>
  </si>
  <si>
    <t>Weighted Average Number of Shares Outstanding, Diluted [Abstract]</t>
  </si>
  <si>
    <t>Weighted Average Number of Shares Outstanding, Basic</t>
  </si>
  <si>
    <t>Weighted Average Number of Shares Outstanding, Diluted</t>
  </si>
  <si>
    <t>Midstream Services - Related Party [Member]</t>
  </si>
  <si>
    <t>Midstream Services</t>
  </si>
  <si>
    <t>Real Estate Income - Related Party [Member]</t>
  </si>
  <si>
    <t>Real Estate Operations</t>
  </si>
  <si>
    <t>Other Real Estate Income - Related Party [Member]</t>
  </si>
  <si>
    <t>Other Real Estate Income [Member]</t>
  </si>
  <si>
    <t>Statement of Changes in Unitholders' Equity - USD ($) $ in Thousands</t>
  </si>
  <si>
    <t>Total</t>
  </si>
  <si>
    <t>Limited Partner [Member]</t>
  </si>
  <si>
    <t>General Partner [Member]</t>
  </si>
  <si>
    <t>Non-Controlling Interest [Member]</t>
  </si>
  <si>
    <t>Class B Units [Member]Limited Partner [Member]</t>
  </si>
  <si>
    <t>Member Units [Member]Limited Partner [Member]</t>
  </si>
  <si>
    <t>Common Units [Member]Limited Partner [Member]</t>
  </si>
  <si>
    <t>Common Units [Member]Limited Partner, Diamondback [Member]</t>
  </si>
  <si>
    <t>Balance at beginning of period at Dec. 31, 2017</t>
  </si>
  <si>
    <t>Balance at beginning of period, common units at Dec. 31, 2017</t>
  </si>
  <si>
    <t>Increase (Decrease) in Partners' Capital [Roll Forward]</t>
  </si>
  <si>
    <t>Partners' Capital Account, Contributions</t>
  </si>
  <si>
    <t>Balance at begging of the period, Class B units at Dec. 31, 2017</t>
  </si>
  <si>
    <t>Net income</t>
  </si>
  <si>
    <t>Balance at ending of period at Mar. 31, 2018</t>
  </si>
  <si>
    <t>Balance at ending of period, common units at Mar. 31, 2018</t>
  </si>
  <si>
    <t>Balance at ending of the period, Class B units at Mar. 31, 2018</t>
  </si>
  <si>
    <t>[2]</t>
  </si>
  <si>
    <t>Proceeds from Issuance of Common Limited Partners Units</t>
  </si>
  <si>
    <t>Balance at ending of period at Jun. 30, 2018</t>
  </si>
  <si>
    <t>Balance at ending of period, common units at Jun. 30, 2018</t>
  </si>
  <si>
    <t>Balance at ending of the period, Class B units at Jun. 30, 2018</t>
  </si>
  <si>
    <t>Balance at beginning of period at Mar. 31, 2018</t>
  </si>
  <si>
    <t>Balance at beginning of period, common units at Mar. 31, 2018</t>
  </si>
  <si>
    <t>Balance at begging of the period, Class B units at Mar. 31, 2018</t>
  </si>
  <si>
    <t>Class B Units Issued</t>
  </si>
  <si>
    <t>Balance at beginning of period at Dec. 31, 2018</t>
  </si>
  <si>
    <t>Balance at beginning of period, common units at Dec. 31, 2018</t>
  </si>
  <si>
    <t>Balance at begging of the period, Class B units at Dec. 31, 2018</t>
  </si>
  <si>
    <t>Balance at ending of period at Mar. 31, 2019</t>
  </si>
  <si>
    <t>Balance at ending of period, common units at Mar. 31, 2019</t>
  </si>
  <si>
    <t>Balance at ending of the period, Class B units at Mar. 31, 2019</t>
  </si>
  <si>
    <t>Balance at ending of period at Jun. 30, 2019</t>
  </si>
  <si>
    <t>Balance at ending of period, common units at Jun. 30, 2019</t>
  </si>
  <si>
    <t>Balance at ending of the period, Class B units at Jun. 30, 2019</t>
  </si>
  <si>
    <t>Balance at beginning of period at Mar. 31, 2019</t>
  </si>
  <si>
    <t>Balance at beginning of period, common units at Mar. 31, 2019</t>
  </si>
  <si>
    <t>Balance at begging of the period, Class B units at Mar. 31, 2019</t>
  </si>
  <si>
    <t>Balance at ending of period at May. 27, 2019</t>
  </si>
  <si>
    <t>Balance at ending of period, common units at May. 27, 2019</t>
  </si>
  <si>
    <t>Balance at ending of the period, Class B units at May. 27, 2019</t>
  </si>
  <si>
    <t>Net Proceeds from the offering, units</t>
  </si>
  <si>
    <t>Net proceeds form the offering</t>
  </si>
  <si>
    <t>Unit-based compensation, units</t>
  </si>
  <si>
    <t xml:space="preserve"> </t>
  </si>
  <si>
    <t>Unit-based compensation</t>
  </si>
  <si>
    <t>Distributions to Diamondback</t>
  </si>
  <si>
    <t>Consolidated Statement of Cash Flows - USD ($) $ in Thousands</t>
  </si>
  <si>
    <t>Cash flows from operating activities:</t>
  </si>
  <si>
    <t>Adjustments to Reconcile Net Income (Loss) to Cash Provided by (Used in) Operating Activities [Abstract]</t>
  </si>
  <si>
    <t>Provision for deferred income taxes</t>
  </si>
  <si>
    <t>(Gain) loss on sale of property, plant and equipment</t>
  </si>
  <si>
    <t>Unit-based compensation expense</t>
  </si>
  <si>
    <t>Expense from equity method investment</t>
  </si>
  <si>
    <t>Changes in operating assets and liabilities:</t>
  </si>
  <si>
    <t>Accounts payable, accrued liabilities and taxes payable</t>
  </si>
  <si>
    <t>Other assets, including inventory</t>
  </si>
  <si>
    <t>Net cash provided by operating activities</t>
  </si>
  <si>
    <t>Cash flows from investing activities:</t>
  </si>
  <si>
    <t>Additions to property, plant and equipment</t>
  </si>
  <si>
    <t>Proceeds from the sale of fixed assets</t>
  </si>
  <si>
    <t>Proceeds from Sale of Property, Plant, and Equipment</t>
  </si>
  <si>
    <t>Net cash used in investing activities</t>
  </si>
  <si>
    <t>Cash flows from financing activities:</t>
  </si>
  <si>
    <t>Proceeds from borrowings from credit facility</t>
  </si>
  <si>
    <t>Repayments of Lines of Credit</t>
  </si>
  <si>
    <t>Initial public offering costs</t>
  </si>
  <si>
    <t>Net cash used in financing activities</t>
  </si>
  <si>
    <t>Net increase (decrease) in cash</t>
  </si>
  <si>
    <t>Cash at beginning of period</t>
  </si>
  <si>
    <t>Cash at end of period</t>
  </si>
  <si>
    <t>Supplemental Cash Flow Information [Abstract]</t>
  </si>
  <si>
    <t>Non-cash Capital Contributions</t>
  </si>
  <si>
    <t>Contribution of Property</t>
  </si>
  <si>
    <t>Change in accrued liabilities related to property, plant and equipment</t>
  </si>
  <si>
    <t>Organization and Basis of Presentation (Notes)</t>
  </si>
  <si>
    <t>Organization, Consolidation and Presentation of Financial Statements [Abstract]</t>
  </si>
  <si>
    <t>Organization and Basis of Presentation</t>
  </si>
  <si>
    <t>ORGANIZATION AND BASIS OF PRESENTATION Organization Rattler Midstream LP (the “Partnership”) is a publicly traded Delaware limited partnership, the common units of which are listed on the Nasdaq Global Select Market under the symbol “RTLR”. The Partnership was formed on July 27, 2018 by Diamondback Energy, Inc. (“Diamondback”) to own, operate, develop and acquire midstream infrastructure assets in the Midland and Delaware Basins of the Permian Basin. Unless the context requires otherwise, references to “we,” “us,” “our” or “the Partnership” are intended to mean the business and operations of the Partnership and its consolidated subsidiary, Rattler Midstream Partners LLC (the “Operating Company” and, prior to May 28, 2019 for accounting purposes, the "Predecessor"). On January 31, 2018, Diamondback, through its wholly-owned subsidiary Tall City Towers LLC (“Tall Towers”), acquired from Fasken Midland LLC (“Fasken Midland”) certain real property and related assets in Midland, Texas (the “Fasken Center”). Tall Towers was contributed to the Predecessor effective January 31, 2018, see Note 5 — Acquisitions . The Predecessor’s assets, contributed from Diamondback, included (i) crude oil and natural gas gathering and transportation systems, (ii) saltwater gathering and disposal systems and (iii) fresh water sourcing and distribution systems. All of the Partnership’s businesses are located or operate in the Permian Basin in West Texas. Prior to the closing on May 28, 2019 of the Partnership’s initial public offering (the “IPO”) of 38,000,000 common units representing limited partner interests, Diamondback owned all of the general and limited partner interests in the Partnership. On May 30, 2019, the underwriters purchased an additional 5,700,000 common units following the exercise in full of their over-allotment option on the same terms, at a price to the public of $17.50 per common unit. The Partnership received net proceeds of approximately $719.6 million from the sale of these common units after deducting offering expenses and underwriting discounts and commissions. In connection with the closing of the IPO, the Partnership (i) issued 107,815,152 Class B units representing an aggregate 71% voting limited partner interest in the Partnership in exchange for a $1.0 million cash contribution from Diamondback, (ii) issued a general partner interest in the Partnership to Rattler Midstream GP LLC (the “General Partner”) in exchange for a $1.0 million cash contribution from the General Partner, and (iii) caused the Operating Company to make a distribution of approximately $726.5 million to Diamondback. Diamondback, as the holder of the Class B units, and the General Partner, as the holder of the general partner interest, are entitled to receive cash preferred distributions equal to 8% per annum on the outstanding amount of their respective $1.0 million capital contributions, payable quarterly. As of June 30, 2019 , the General Partner held a 100% general partner interest in the Partnership. Diamondback owns all of the Partnership's 107,815,152 Class B units that provide a 71% voting interest. Diamondback owns and controls the General Partner. As of June 30, 2019 , the Partnership owned a 29% controlling membership interest in the Operating Company and Diamondback owned, through its ownership of the Operating Company units, a 71% economic, non-voting interest in the Operating Company. However, as required by GAAP, the Partnership consolidates 100% of the assets and operations of the Operating Company in its financial statements and reflects a non-controlling interest. Basis of Presentation Prior to May 28, 2019, the Partnership's services were performed by the Predecessor. The consolidated financial statements include the results of the Predecessor for the periods presented prior to the closing of the IPO on May 28, 2019. The Predecessor financial statements have been prepared from the separate records maintained by the Partnership and may not necessarily be indicative of the actual results of operations that might have occurred if the Predecessor had been operated separately during the periods reported. The consolidated results of operations following the completion of the IPO are presented together with the results of operations pertaining to the Predecessor. The assets of the Predecessor consist of SWD wells and related gathering systems, office buildings, surface land and an oil gathering system and asset retirement obligations related to these assets, which were contributed effective January 1, 2019. See Note 5 — Acquisitions . The capital contribution of the net proceeds from the IPO to the Operating Company in exchange for 29% of the limited liability company units of the Operating Company was accounted for as a combination of entities under common control, with assets and liabilities transferred at their carrying amounts in a manner similar to a pooling of interests. The Partnership did not own any assets prior to May 28, 2019, the date of the equity contribution agreement by and between the Partnership and the Predecessor. Prior to the IPO, the Predecessor was a wholly owned subsidiary of Diamondback. For periods prior to May 28, 2019, the accompanying consolidated financial statements and related notes thereto represent the financial position, results of operations, cash flows and changes in members’ equity of the Predecessor and, for periods on and after May 28, 2019, the accompanying consolidated financial statements and related notes thereto represent the financial position, results of operations, cash flows and changes in partners’ equity of the Partnership and its partially owned subsidiary. The consolidated financial statements include the accounts of the Partnership and its subsidiaries after all significant intercompany balances and transactions have been eliminated upon consolidation. Prior to 2018, the Partnership's operations comprised a single operating business segment; however, with the contribution of Tall Towers, the Partnership's operations are now reported in two operating business segments: (i) midstream services and (ii) real estate operations. See Note 20 — Report of Operating Business Segments . These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Quarterly Report on Form 10–Q should be read in conjunction with the Partnership’s most recent prospectus statement dated May 22, 2019 and filed with the SEC pursuant to Rule 424(b) under the Securities Act on May 24, 2019, which contains a summary of the Partnership’s significant accounting policies and other disclosures.</t>
  </si>
  <si>
    <t>Summary of Significant Accounting Policies (Notes)</t>
  </si>
  <si>
    <t>Accounting Policies [Abstract]</t>
  </si>
  <si>
    <t>Summary of Significant Accounting Policies</t>
  </si>
  <si>
    <t>SUMMARY OF SIGNIFICANT ACCOUNTING POLICIES As of June 30, 2019 , the Partnership's significant accounting policies are consistent with those discussed in Note 2 — Summary of Significant Accounting Policies of its consolidated financial statements contained in the final prospectus dated May 22, 2019 and filed with the SEC pursuant to Rule 424(b) under the Securities Act on May 24, 2019 . 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nagement evaluates these estimates on an ongoing basis, using historical experience, consultation with experts and other methods they consider reasonable in the particular circumstances. Nevertheless, actual results may differ significantly from management’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and (iii) asset retirement obligations (“ARO”). Income Taxes The Partnership is treated as a corporation for U.S. federal income tax purposes as a result of its election to be treated as a corporation effective May 24, 2019. Subsequent to the effective date of the Partnership’s election, it is subject to U.S. federal and state income tax at corporate rat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the Tax Sharing Agreement with Diamondback, as discussed further in Note 15 — Income Taxes . The Predecessor’s 2016 through 2018 tax years, the periods during which the Predecessor's sole owner, Diamondback, was responsible for federal income taxes on the Predecessor's taxable income, remain open to examination by tax authorities. As of June 30, 2019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three and six months ended June 30, 2019 , there was no interest or penalties associated with uncertain tax positions recognized in the Partnership’s consolidated financial statements. Capital Contributions A contribution of a set of assets and related liabilities (a “set”) to the Partnership from Diamondback is analyzed to determine whether the set meets the definition of a business in Financial Accounting Standards Board (“FASB”) Accounting Standards Codification (“ASC”) Topic 805, “Business Combinations”. A contribution of a set of assets that does not constitute a business is recognized at the date of the transfer at its carrying amount in the accounts of Diamondback in accordance with the guidance regarding transactions between entities under common control in ASC 805-50. Management then evaluates whether the asset contribution results in a change in the reporting entity, as defined in ASC Topic 250, “Accounting Changes and Error Corrections”. An asset contribution that does not constitute a change in the reporting entity is accounted for prospectively from the date of the transfer, while an asset contribution that constitutes a change in the reporting entity would result in retrospective application of the transaction. For the six months ended June 30, 2019 , the total capital contributions by Diamondback to the Predecessor were $456.1 million , of which $9.2 million related to an office building located in Midland Texas, $18.1 million related to land, $9.4 million related to fresh water assets, $228.3 million related to SWD assets, $35.8 million related to crude oil assets, $149.5 million related to the equity method investments in the EPIC and Gray Oak projects, $31.1 million related to elimination of current and deferred liabilities, and $(25.3) million in additional assets and liabilities, net, related to operations. Recent Accounting Pronouncements Recently Adopted Pronouncements In February 2016, the FASB issued Accounting Standards Update ("ASU") 2016-02, “Leases (Topic 842)”. This update, codified in ASC Topic 842 "Leases" ("ASC Topic 842"),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lessor accounting, changes were made to align key aspects with the revenue recognition guidance. This update was effective for public entities for fiscal years beginning after December 15, 2018, including interim periods within those fiscal years, with early adoption permitted. Entities were required to recognize and measure leases at the beginning of the earliest period presented using a modified retrospective approach. In the normal course of business, the Partnership enters into lease agreements and land easements to support its midstream operations. The Partnership adopted this update effective January 1, 2019. Upon adoption effective January 1, 2019, the Partnership recognized approximately $1.2 million of right-of-use assets, of which the total amount relates to the Partnership’s operating leases. See Note 17 — Leases . In January 2018, the FASB issued ASU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Partnership adopted this update effective January 1, 2019. It did not have a material impact on its financial position, results of operations or liquidity. In July 2018, the FASB issued ASU 2018-10, “Codification Improvements to Topic 842, Leases”. This update provides clarification and corrects unintended application of certain sections in the new lease guidance.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8, the FASB issued ASU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December 2018, the FASB issued ASU 2018-20, “Leases (Topic 842) - Narrow-Scope Improvements for Lessors”. This update provides a practical expedient for lessors to elect not to evaluate whether sales taxes and other similar taxes are lessor costs. The update also requires a lessor to exclude from variable payments those costs paid directly by the lessee to third parties and include lessor costs paid by the lessor and reimbursed by the lessee. The Partnership adopted this update effective January 1, 2019. It did not have a material impact on its financial position, results of operations or liquidity. In January 2019, the FASB issued ASU 2019-01, “Leases (Topic 842): Codification Improvements”. This update clarifies certain presentation and transition disclosures under Topic 842.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ne 2018, the FASB issued ASU 2018-07, “Stock Compensation - Improvements to Nonemployee Share-Based Payment Accounting”. This update applies the existing employee guidance to nonemployee share-based transactions, with the exception of specific guidance related to the attribution of compensation cost.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8, the FASB issued ASU 2018-09, “Codification Improvements”. This update provides clarification and corrects unintended application of the guidance in various sections.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Accounting Pronouncements Not Yet Adopted In June 2016, the FASB issued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 In November 2018, the FASB issued ASU 2018-19, “Codification Improvements to Topic 326, Financial Instruments-Credit Losses”. This update clarifies that receivables arising from operating leases are not in scope of this topic, but rather ASC Topic 842.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We do not believe the adoption of this standard will have an impact on our financial statements since we do not have a history of credit losses. In April 2019, the FASB issued ASU 2019-04, “Codification Improvements to Topic 326, Financial Instruments-Credit Losses, Topic 815, Derivatives and Hedging, and Topic 825, Financial Instruments”. This update clarifies guidance previously issued in ASU 2016-01, ASU 2016-13 and ASU 2017-12. This update will be effective for financial statements issued for fiscal years beginning after December 15, 2019, including interim periods within those fiscal years. The Partnership does not believe the updates to the referenced standards will have an impact on its financial position, results of operations or liquidity. In May 2019, the FASB issued ASU 2019-05, “Financial Instruments-Credit Losses (Topic 326)”. This update allows a fair value option to be elected for certain financial assets, other than held-to-maturity debt securities, that were previously required to be measured at amortized cost basis. This update will be effective for financial statements issued for fiscal years beginning after December 15, 2019, including interim periods within those fiscal years. The Partnership does not believe the adoption of this standard will have an impact on its financial position, results of operations or liquidity. In August 2018, the FASB issued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This update will be effective for financial statements issued for fiscal years beginning after December 15, 2019, including interim periods within those fiscal years. This update will be applied prospectively. The Partnership is currently evaluating the impact of the adoption of this update, but does not believe it will have a material impact on its financial position, results of operations or liquidity.</t>
  </si>
  <si>
    <t>Revenue from Contracts with Customers (Notes)</t>
  </si>
  <si>
    <t>Revenue Recognition and Deferred Revenue [Abstract]</t>
  </si>
  <si>
    <t>Disaggregation of Revenue</t>
  </si>
  <si>
    <t xml:space="preserve">REVENUE FROM CONTRACTS WITH CUSTOMERS The Partnership generates revenues by charging fees on a per unit basis for gathering crude oil and natural gas, delivering and storing fresh water, and collecting, recycling and disposing of produced water. The Partnership adopted ASC Topic 606, “Revenue from Contracts with Customers” (“ASC Topic 606”) on January 1, 2018, using the modified retrospective method. Under ASC Topic 606, performance obligations are the unit of account and generally represent distinct goods or services that are promised to customers. The adoption of ASC Topic 606 did not have a material impact on the recognition, measurement and presentation of the Partnership’s revenues and expenses. Performance Obligations : For gathering crude oil and natural gas, delivering fresh water, and collecting, recycling and disposing of produced water, the Partnership’s performance obligations are satisfied over time using volumes delivered to measure progress. The Partnership records revenue related to the volumes delivered at the contract price at the time of delivery. The Partnership began generating revenue from water sales during first quarter 2018 upon the contribution of fresh water assets from Diamondback. For its water sales, each unit sold is generally considered a distinct good and the related performance obligation is generally satisfied at a point in time (i.e. at the time control of the water is transferred to the customer). The Partnership recognizes revenue from the sale of water when its contracted performance obligation to deliver water is satisfied and control of the water is transferred to the customer. This usually occurs when the water is delivered to the location specified in the contract and the title and risks of rewards and ownership are transferred to the customer. Transaction Price Allocated to Remaining Performance Obligations : The majority of the Partnership’s revenue agreements have a term greater than one year and, as such, the Partnership has utilized the practical expedient in ASC Topic 606, which states that the Partnership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Partnership’s revenue agreements, which relate to agreements with third parties, are short-term in nature with a term of one year or less. The Partnership has utilized an additional practical expedient in ASC Topic 606 which exempts it from disclosure of the transaction price allocated to remaining performance obligations if the performance obligation is part of an agreement that has an original expected duration of one year or less. Contract Balances : Under the Partnership’s revenue agreements, the Partnership invoices customers after our performance obligations have been satisfied, at which point payment is unconditional. As such, the Partnership’s revenue agreements do not give rise to contract assets or liabilities under ASC Topic 606. The following is a summary of the Partnership’s types of revenue agreements: • Crude Oil Gathering Agreement . Under the crude oil gathering agreement, the Partnership receives a volumetric fee per barrel (Bbl) for gathering and delivering crude oil produced by Diamondback within the dedicated acreage. • Gas Gathering and Compression Agreement . Under the gas gathering and compression agreement, the Partnership receives a volumetric fee per million British Thermal Unit (MMBtu) for gathering and processing all natural gas produced by Diamondback within the dedicated acreage. • Produced and Flowback Water Gathering and Disposal Agreement . Under the produced and flowback water gathering and disposal agreement, the Partnership receives a fee for gathering or disposing of water produced from operating crude oil and natural gas wells within the dedicated acreage. The fee is comprised of a volumetric fee per Bbl for the produced water services the Partnership provides. In addition, the Partnership retains the skim oil that is a part of the produced water. The skim oil is processed by a third party, which provides the Partnership a volumetric fee per Bbl. • Fresh water Purchase and Services Agreement . Under the fresh water purchase and services agreement, the Partnership receives a fee for sourcing, transporting and delivering all raw fresh water and recycled fresh water required by Diamondback to carry out its oil and natural gas activities within the dedicated acreage. The fee is comprised of a volumetric fee per Bbl for the type of fresh water services the Partnership provides. Real Estate Contracts: The Partnership recognizes rental revenue from tenants on a straight-line basis over the lease term when collectability is reasonably assured and the tenant has taken possession or controls the physical use of the leased asset. Rental income—related party is comprised of revenues earned from lease agreements with Diamondback and its affiliates. Other real estate revenue is derived from tenants’ use of parking, telecommunications and miscellaneous services. Parking and other miscellaneous service revenue is recognized when the related services are utilized by the tenants. Tenant recoveries related to reimbursement of real estate taxes, insurance, repairs and maintenance and other operating expenses are recognized as revenue in the period the applicable expenses are incurred. The reimbursements are recognized and presented gross, as the Partnership is generally the primary obligor with respect to purchasing goods and services from third-party suppliers, has discretion in selecting the supplier and bears the associated credit risk. It is noted that surface revenue, rental and real estate income and amortization of out of market leases is outside the scope of ASC Topic 606. Disaggregation of Revenue In the following table, revenue is disaggregated by type of service and type of fee. The table also identifies the reportable segment to which the disaggregated revenues relate. For more information on reportable segments, see Note 20 — Report of Operating Business Segments . Three Months Ended June 30, Six Months Ended June 30, (In thousands) 2019 2018 2019 2018 Segment Type of Service: Fresh water services $ 32,585 $ 19,001 $ 57,481 $ 34,764 Midstream Saltwater disposal services 65,638 22,750 124,416 34,184 Midstream Crude oil gathering 6,071 3,552 11,983 6,266 Midstream Natural gas gathering 3,585 1,314 6,037 2,454 Midstream Surface revenue (non ASC 606 revenues) 265 124 290 494 Midstream Real estate contracts (non ASC 606 revenues) 3,630 3,047 6,743 5,501 Real Estate Total revenues $ 111,774 $ 49,788 $ 206,950 $ 83,663 </t>
  </si>
  <si>
    <t>Initial Public Offering of Rattler Midstream LP (Notes)</t>
  </si>
  <si>
    <t>Equity [Abstract]</t>
  </si>
  <si>
    <t>Initial Public Offering [Text Block]</t>
  </si>
  <si>
    <t>INITIAL PUBLIC OFFERING OF RATTLER MIDSTREAM LP On August 7, 2018 , a Registration Statement on Form S-1 (File No. 333-226645) was filed with the SEC relating to the proposed underwritten IPO of the Partnership. Prior to the completion of the IPO, the Predecessor was a wholly-owned subsidiary of Diamondback. On May 22, 2019, the Partnership priced 38,000,000 common units in its IPO at a price of $17.50 per share, and on May 23, 2019, the Partnership's common units began trading on the Nasdaq Global Select Market under the symbol “RTLR”. On May 28, 2019, the Partnership closed its IPO. On May 30, 2019, the underwriters purchased an additional 5,700,000 common units following the exercise in full of their over-allotment option. The Partnership received estimated net proceeds of $719.6 million from the sale of these of common units, after deducting the underwriting discount and offering expenses. In connection with the completion of IPO, the Partnership (i) issued 107,815,152 Class B units representing an aggregate 71% voting limited partner interest in the Partnership in exchange for a $1.0 million cash contribution from Diamondback, (ii) issued the general partner interest in the Partnership to its General Partner in exchange for a $1.0 million cash contribution from the General Partner, and (iii) caused the Operating Company to make a distribution of approximately $726.5 million to Diamondback. Diamondback, as the holder of the Class B units, and the General Partner, as the holder of the general partner interest, are entitled to receive cash preferred distributions equal to 8% per annum on the outstanding amount of their respective $1.0 million capital contributions, payable quarterly.</t>
  </si>
  <si>
    <t>Acquisitions (Notes)</t>
  </si>
  <si>
    <t>Business Combinations [Abstract]</t>
  </si>
  <si>
    <t>Mergers, Acquisitions and Dispositions Disclosures [Text Block]</t>
  </si>
  <si>
    <t>ACQUISITIONS Ajax and Energen Assets Effective January 1, 2019, Diamondback contributed to the Predecessor certain midstream assets (the “Ajax Assets”) within the Permian Basin that it acquired from Ajax Resources LLC ("Ajax") as part of an upstream acquisition in the fourth quarter of 2018. These assets included 17 water wells, four SWD wells and one related gathering system, a field office, surface land, five hydraulic fracturing pits and one related fresh water transportation system. Prior to their contribution, these assets were fully integrated into the upstream business acquired from Ajax. The carrying value of assets included in this contribution was $21.5 million . The contributed assets were recognized by the Predecessor at Diamondback’s historical basis due to the entities being under common control. Effective January 1, 2019, Diamondback contributed to the Predecessor certain midstream assets ("the Energen Assets”) within the Permian Basin that it acquired from Energen Corporation ("Energen") as part of an upstream acquisition in the fourth quarter of 2018. These assets included 56 SWD wells and related gathering systems, an office building located in Midland Texas, surface land and an oil gathering system and asset retirement obligations related to these assets. Prior to their contribution, these assets were fully integrated into the upstream business acquired from Energen. The carrying value of assets included in this contribution was $279.0 million , net of $3.0 million in associated asset retirement obligations. The contributed assets were recognized by the Predecessor at Diamondback’s historical basis due to the entities being under common control. The contribution of the Ajax and Energen Assets was an asset contribution that did not result in a change in the reporting entity at the Predecessor. As a result, the Ajax and Energen Assets were initially recognized at the date of the transfer at their carrying amounts in the accounts of Diamondback, and presented prospectively from that date. Fresh Water Assets In connection with its business operations, Diamondback constructed and/or acquired various fresh water assets, including certain freshwater wells, fresh water transportation lines and related assets (the “Fresh Water Assets”), located in the Delaware and Midland Basins of the Permian Basin. Effective January 1, 2018, Diamondback contributed the Fresh Water Assets to the Predecessor. The carrying value of assets included in this contribution was $32.8 million and $6.0 million of that amount related to fresh water inventory. The contributed assets were recognized by the Partnership at Diamondback’s historical basis due to the entities being under common control. The contribution of the Fresh Water Assets was an asset contribution that did not result in a change in the reporting entity at the Predecessor. As a result, the Fresh Water Assets were initially recognized at the date of the transfer at their carrying amounts in the accounts of Diamondback, and presented prospectively from that date. Tall Towers On January 31, 2018 , Diamondback, through Tall Towers, acquired from Fasken Midland certain real property and related assets in Midland, Texas for a purchase price of approximately $110.0 million . All of the membership interests in Tall Towers were contributed to the Predecessor effective January 31, 2018 . Diamondback allocated the purchase price between the tangible assets, consisting of land and two office towers, and to identified intangible lease assets. The contributed assets were recognized by the Predecessor at Diamondback’s historical basis due to the entities being under common control. Midstream Assets and Land In connection with its business operations, Diamondback constructed and/or acquired various midstream assets located in the Delaware and Midland Basins of the Permian Basin. Upon asset completion dates during 2018, Diamondback contributed the midstream assets to the Predecessor. Such midstream assets include SWD gathering assets and wells with a carrying value of $18.2 million , land valued at $1.5 million , and a field office valued at $1.3 million . The contributed assets were recognized by the Predecessor at Diamondback’s historical basis due to the entities being under common control.</t>
  </si>
  <si>
    <t>Real Estate Assets (Notes)</t>
  </si>
  <si>
    <t>Real Estate [Abstract]</t>
  </si>
  <si>
    <t>Real Estate Disclosure [Text Block]</t>
  </si>
  <si>
    <t>REAL ESTATE ASSETS In conjunction with Diamondback’s contribution of Tall Towers, the Predecessor allocated the $110.0 million purchase price between real estate assets and intangible lease assets related to in-place and above-market leases. During the year ended December 31, 2018, Diamondback also contributed a field office with a fair value of $1.3 million to the Operating Company. During the three months ended March 31, 2019, as part of the Energen contribution, Diamondback contributed an office building located in Midland Texas with a value of $9.2 million . The following schedules present the cost and related accumulated depreciation or amortization (as applicable) of the Partnership’s real estate assets and intangible lease assets: As of Estimated Useful Lives June 30, 2019 December 31, 2018 (Years) (In thousands) Buildings 30 $ 102,061 $ 92,349 Tenant improvements 15 4,182 4,160 Land improvements 15 484 484 Total real estate assets 106,727 96,993 Less: accumulated depreciation (6,267 ) (3,970 ) Total investment in real estate, net $ 100,460 $ 93,023 As of Weighted Average Useful Lives June 30, 2019 December 31, 2018 (Months) (In thousands) In-place lease intangibles 45 $ 11,203 $ 10,866 Less: accumulated amortization (4,648 ) (3,076 ) In-place lease intangibles, net 6,555 7,790 Above-market lease intangibles 45 3,623 3,623 Less: accumulated amortization (714 ) (459 ) Above-market lease intangibles, net 2,909 3,164 Total intangible lease assets, net $ 9,464 $ 10,954</t>
  </si>
  <si>
    <t>Property, Plant and Equipment (Notes)</t>
  </si>
  <si>
    <t>Property, Plant and Equipment [Abstract]</t>
  </si>
  <si>
    <t>Property, Plant and Equipment</t>
  </si>
  <si>
    <t>PROPERTY, PLANT AND EQUIPMENT The following table sets forth the Partnership’s property, plant and equipment: As of Estimated June 30, December 31, Useful Lives 2019 2018 (Years) (In thousands) Saltwater disposal systems 10-30 $ 522,821 $ 220,084 Crude oil gathering systems (1) 30 123,690 66,760 Natural gas gathering and compression systems (1) 10-30 84,750 60,350 Fresh water gathering systems (1) 30 91,046 68,694 Total property, plant and equipment 822,307 415,888 Land N/A 88,509 70,373 Less: accumulated depreciation, amortization and accretion (44,352 ) (28,317 ) Total property, plant and equipment, net $ 866,464 $ 457,944 (1) Included in gathering systems are $84.6 million and $55.2 million of assets at June 30, 2019 and December 31, 2018</t>
  </si>
  <si>
    <t>Asset Retirement Obligation (Notes)</t>
  </si>
  <si>
    <t>Asset Retirement Obligation [Abstract]</t>
  </si>
  <si>
    <t>Asset Retirement Obligation Disclosure [Text Block]</t>
  </si>
  <si>
    <t>ASSET RETIREMENT OBLIGATIONS Asset retirement obligations consist primarily of estimated costs of dismantlement, removal, site reclamation, plugging and abandonment and similar activities associated with the Partnership’s infrastructure assets. The following table reflects the changes in the Partnership’s asset retirement obligation for the following periods: Six Months Ended June 30, 2019 2018 (In thousands) Asset retirement obligation, beginning of period $ 561 $ 383 Liabilities incurred 4,045 53 Liabilities settled (21 ) — — Estimates revised 5 — — Accretion expense during period 156 — 17 Asset retirement obligation, end of period $ 4,746 — $ 453</t>
  </si>
  <si>
    <t>Equity Method Investments (Notes)</t>
  </si>
  <si>
    <t>Equity Method Investments and Joint Ventures [Abstract]</t>
  </si>
  <si>
    <t>Equity Method Investments</t>
  </si>
  <si>
    <t>EQUITY METHOD INVESTMENTS In October 2014, Diamondback obtained a 25% interest in HMW Fluid Management LLC (“HMW LLC”), which was formed to develop, own and operate an integrated water management system to gather, store, process, treat, distribute and dispose of water to exploration and production companies operating in Midland, Martin and Andrews Counties, Texas. On June 30, 2018, HMW LLC’s operating agreement was amended. As a result of the amendment, the Partnership no longer recognizes an equity investment in HMW LLC but instead consolidates its undivided interest in the salt water disposal assets owned by HMW LLC. In exchange for the Partnership’s 25% investment, the Partnership received a 50% undivided ownership interest in two of the four SWD wells and associated assets previously owned by HMW LLC. The Partnership’s basis in the assets is equivalent to its basis in the equity investment in HMW LLC. On February 1, 2019, Diamondback funded and the Predecessor acquired a 10% equity interest in EPIC Crude Holdings, LP (“EPIC”), which is building a pipeline (the “EPIC project”) that, once operational, will transport crude and natural gas liquids across Texas for delivery into the Corpus Christi market. As of June 30, 2019 , the Partnership's total investment in the EPIC project was $72.3 million . During the six months ended June 30, 2019 , the Partnership recorded an expense of $3,000 related to interest. The EPIC project is anticipated to be operational in the second half of 2019. On February 15, 2019, Diamondback funded and the Predecessor acquired a 10% equity interest in Gray Oak Pipeline, LLC (“Gray Oak”), which is building a pipeline (the “Gray Oak project”) that, once operational, will transport crude from the Permian to Corpus Christi on the Texas Gulf Coast. As of June 30, 2019 , the Partnership's total investment in the Gray Oak project was $114.6 million . During the six months ended June 30, 2019 , the Partnership recorded a net expense of $61,000 related to interest. The Gray Oak project is anticipated to be operational in the second half of 2019. On March 29, 2019, the Predecessor executed a short-term promissory note to Gray Oak. The note allows for borrowing by Gray Oak of up to $123.0 million at 2.52% interest rate with a maturity date of March 31, 2022. During the three months ended June 30, 2019 , Gray Oak borrowed and repaid $22.6 million . As of June 30, 2019 , there were no outstanding borrowings under the note. No impairments were recorded for the Partnership’s equity method investments for the six months ended June 30, 2019 or 2018 .</t>
  </si>
  <si>
    <t>Debt (Notes)</t>
  </si>
  <si>
    <t>Debt Disclosure [Abstract]</t>
  </si>
  <si>
    <t>Debt</t>
  </si>
  <si>
    <t>DEBT Long-term debt consisted of the following as of the dates indicated: June 30, 2019 December 31, 2018 (in thousands) Rattler revolving credit facility $ 1,000 $ — Total long-term debt $ 1,000 $ — Credit Agreement—Wells Fargo The Partnership, as parent, and the Operating Company, as borrower, entered into a credit agreement, dated May 28, 2019, (the "Credit Agreement") with Wells Fargo Bank, National Association, as administrative agent, and a syndicate of banks, including Wells Fargo Bank, National Association, as lenders party thereto. The Credit Agreement provides for a revolving credit facility in the maximum amount of $600 million . Loan principal may be optionally repaid from time to time without premium or penalty (other than customary LIBOR breakage), and is required to be paid at the maturity date of May 28, 2024. The loan is guaranteed by the Partnership and Tall City, and is secured by substantially all of the assets of the Partnership, the Operating Company and Tall City. As of June 30, 2019 , the Operating Company had $1.0 million of outstanding borrowings and $599.0 million available for future borrowings under the Credit Agreement. The outstanding borrowings under the Credit Agreement bear interest at a per annum rate elected by the Operating Company that is based on the prime rate or LIBOR, in each case plus an applicable margin. The applicable margin ranges from 0.250% to 1.250% per annum for prime-based loans and 1.250% to 2.250% per annum for LIBOR loans, in each case depending on the Consolidated Total Leverage Ratio (as defined in the Credit Agreement). The Operating Company is obligated to pay a quarterly commitment fee ranging from 0.250% to 0.375% per annum on the unused portion of the commitment, which fee is also dependent on the Consolidated Total Leverage Ratio. The Credit Agreement contains various affirmative and negative covenants. These covenants, among other things, limit additional indebtedness, additional liens, sales of assets, mergers and consolidations, distributions and other restricted payments, transactions with affiliates, and entering into certain swap agreements, in each case of the Partnership, the Operating Company and their restricted subsidiaries. The covenants are subject to exceptions set forth in the Credit Agreement, including an exception allowing the Partnership or the Operating Company to issue unsecured debt securities and an exception allowing payment of distributions if no default exists. The Credit Agreement may be used to fund capital expenditures, to finance working capital, for general company purposes, to pay fees and expenses related to the Credit Agreement, and to make distributions permitted under the Credit Agreement. The Credit Agreement also contains financial maintenance covenants that require the maintenance of the financial ratios described below: Financial Covenant Required Ratio Consolidated Total Leverage Ratio commencing with the fiscal quarter ending September 30, 2019 Not greater than 5.00 to 1.00 (or not greater than 5.50 to 1.00 for 3 fiscal quarters following certain acquisitions), but if the Consolidated Senior Secured Leverage Ratio (as defined in the Credit Agreement) is applicable, then not greater than 5.25 to 1.00) Consolidated Senior Secured Leverage Ratio commencing with the last day of any fiscal quarter in which the Financial Covenant Election (as defined in the Credit Agreement) is made Not greater than 3.50 to 1.00 Consolidated Interest Coverage Ratio (as defined in the Credit Agreement) commencing with the fiscal quarter ending September 30, 2019 Not less than 2.50 to 1.00 For purposes of calculating the financial maintenance covenants prior to the fiscal quarter ending June 30, 2020, EBITDA (as defined in the Credit Agreement) will be annualized based on the actual EBITDA for the preceding fiscal quarters starting with the fiscal quarter ending September 30, 2019. As of June 30, 2019 , each of the Partnership and the Operating Company was in compliance with all financial covenants under the Credit Agreement. The lenders may accelerate all of the indebtedness under the Credit Agreement upon the occurrence and during the continuance of any event of default. The Credit Agreement contains customary events of default, including non-payment, breach of covenants, materially incorrect representations, cross-default, bankruptcy and change in control. There are no cure periods for events of default due to non-payment of principal and breaches of negative and financial maintenance covenants, but non-payment of interest and breaches of certain affirmative covenants are subject to customary cure periods. With certain specified exceptions, the terms and provisions of the Credit Agreement generally may be amended with the consent of the lenders holding a majority of the outstanding loans or commitments to lend.</t>
  </si>
  <si>
    <t>Unit-Based Compensation (Notes)</t>
  </si>
  <si>
    <t>Share-based Payment Arrangement [Abstract]</t>
  </si>
  <si>
    <t>Unit-Based Compensation</t>
  </si>
  <si>
    <t>UNIT-BASED COMPENSATION On May 22, 2019, the board of directors of the General Partner adopted the Rattler Midstream LP Long Term Incentive Plan (“LTIP”), for employee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s of June 30, 2019 , a total of 15,151,515 common units had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three and six months ended June 30, 2019 , the Partnership incurred $0.8 million of unit–based compensation. Phantom Units Under the LTIP, the board of directors of the General Partner is authorized to issue phantom units to eligible employees and non-employee director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LTIP for the six months ended June 30, 2019 : Phantom Weighted Average Unvested at May 28, 2019 — $ — Granted 2,248,572 $ 19.20 Unvested at June 30, 2019 2,248,572 $ 19.20 As of June 30, 2019 , the unrecognized compensation cost related to unvested phantom units was $42.3 million . Such cost is expected to be recognized over a weighted-average period of 2.90 years .</t>
  </si>
  <si>
    <t>Unitholders' Equity and Partnership Distributions (Notes)</t>
  </si>
  <si>
    <t>Unitholders' Equity and Partnership Distributions</t>
  </si>
  <si>
    <t>UNITHOLDERS’ EQUITY AND PARTNERSHIP DISTRIBUTIONS The Partnership has general partner and limited partner units. At June 30, 2019 , the Partnership had a total of 43,700,000 common units issued and outstanding and 107,815,152 Class B units issued and outstanding, of which no common units and 107,815,152 Class B units were owned by Diamondback, representing approximately 71% of the Partnership’s total units outstanding.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The following table summarizes changes in the number of the Partnership’s common units: Common Units Balance at May 28, 2019 — Common units issued in public offerings 43,700,000 Balance at June 30, 2019 43,700,000 The following table summarizes changes in the number of the Partnership’s class B units: Class B Units Balance at May 28, 2019 — Units related to tax conversion 107,815,152 Balance at June 30, 2019 107,815,152 In connection with the closing of the Partnership's IPO, the board of directors of the General Partner adopted a policy pursuant to which the Partnership will pay, to the extent legally available, cash distributions of $0.25 per common unit to common unitholders of record on the applicable record date within 60 days after the end of each quarter beginning with the quarter ending September 30, 2019. The Partnership's first distribution will be prorated for the period from the closing of the IPO through September 30, 2019. The board of directors of the General Partner may change the Partnership's distribution policy at any time and from time to time. The Partnership Agreement (discussed below) does not require the Partnership to pay cash distributions on the Partnership's common units on a quarterly or other basis.</t>
  </si>
  <si>
    <t>Earnings Per Unit (Notes)</t>
  </si>
  <si>
    <t>Earnings Per Share</t>
  </si>
  <si>
    <t>EARNINGS PER UNIT The net income per common unit on the consolidated statements of operations is based on the net income of the Partnership after the closing of the IPO on May 28, 2019 through June 30, 2019, since this is the amount of net income that is attributable to the Partnership’s common units. The Partnership’s net income is allocated wholly to the common units, as the General Partner does not have an economic interest. Basic and diluted net income per common unit is calculated by dividing net income by the weighted-average number of common units outstanding during the period. May 28, 2019 to June 30, 2019 (In thousands, except per unit amounts) Net income attributable Rattler Midstream LP for the period May 28, 2019 through June 30, 2019 $ 4,803 Weighted average common units outstanding: Basic weighted average common units outstanding 43,197 Effect of dilutive securities: Potential common units issuable 1,143 Diluted weighted average common units outstanding 44,340 Net income per common unit, basic $ 0.11 Net income per common unit, diluted $ 0.11</t>
  </si>
  <si>
    <t>Related Party Transactions (Notes)</t>
  </si>
  <si>
    <t>Related Party Transactions [Abstract]</t>
  </si>
  <si>
    <t>Related Party Transactions Disclosure [Text Block]</t>
  </si>
  <si>
    <t>RELATED PARTY TRANSACTIONS Partnership Agreement In connection with the closing of the IPO, the General Partner and Energen Resources Corporation, a subsidiary of Energen, entered into the first amended and restated agreement of limited partnership of Rattler Midstream LP, dated May 28, 2019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its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For the three and six months ended June 30, 2019 , the General Partner allocated $37,907 of such expenses to the Partnership. Services and Secondment Agreement In connection with the closing of the IPO, the Partnership entered into a services and secondment agreement with Diamondback, Diamondback E&amp;P LLC, the General Partner and the Operating Company, dated as of May 28, 2019 (the “Services and Secondment Agreement”). Pursuant to the Services and Secondment Agreement, Diamondback and its subsidiaries second certain operational, construction, design and management employees and contractors of Diamondback to the General Partner, the Partnership and its subsidiaries, providing management, maintenance and operational functions with respect to the Partnership’s assets. The Services and Secondment Agreement requires the General Partner and the Partnership to reimburse Diamondback for the cost of the seconded employees and contractors, including their wages and benefits. For the three and six months ended June 30, 2019 , the General Partner and the Partnership paid Diamondback $1.1 million and $2.1 million under the Services and Secondment Agreement, respectively. Tax Sharing Agreement In connection with the closing of the IPO, the Operating Company entered into a tax sharing agreement with Diamondback (the “Tax Sharing Agreement”). Pursuant to the Tax Sharing Agreement, the Operating Company reimburses Diamondback for its share of state and local income and other taxes borne by Diamondback as a result of the Operating Company's results being included in a combined or consolidated tax return filed by Diamondback with respect to taxable periods including or beginning on May 28, 2019. The amount of any such reimbursement is limited to the tax the Operating Company would have paid had it not been included in a combined group with Diamondback. Diamondback may use its tax attributes to cause its combined or consolidated group, of which the Operating Company may be a member for this purpose, to owe less or no tax. In such a situation, the Operating Company agreed to reimburse Diamondback for the tax the Operating Company would have owed had the tax attributes not been available or used for the Operating Company’s benefit, even though Diamondback had no cash tax expense for that period. For the three and six months ended June 30, 2019 , the Partnership accrued state income tax expense of $31,814 for its share of Texas margin tax for which the Partnership's share of the Operating Company results are included in a combined tax return filed by Diamondback.</t>
  </si>
  <si>
    <t>Income Taxes (Notes)</t>
  </si>
  <si>
    <t>Income Tax Disclosure [Abstract]</t>
  </si>
  <si>
    <t>Income Tax Disclosure [Text Block]</t>
  </si>
  <si>
    <t>INCOME TAXES Prior to the Partnership’s IPO, all of the membership interests of the Predecessor were owned by a single member. Under applicable federal income tax provisions, the Predecessor’s legal existence as an entity separate from its sole owner was disregarded for U.S. federal income tax purposes. As a result, the Predecessor’s owner, Diamondback, was responsible for federal income taxes on its share of the Predecessor’s taxable income. Similarly, the Predecessor had no tax attributes such as net operating loss carryforwards because such tax attributes are treated for federal income tax purposes as attributable to the Predecessor’s owner. In certain circumstances, GAAP requires or permits entities such as the Predecessor to account for income taxes under the principles of ASC Topic 740, "Income Taxes" ("ASC Topic 740"), notwithstanding the fact that the separate legal entity’s activity is attributed to its owner for income tax purposes. Accordingly, the Predecessor has applied the principles of ASC Topic 740 to its financial statements herein, for periods prior to the Partnership’s IPO, as if the Predecessor had been subject to taxation as a corporation. Consistent with the overall basis of presentation as described in Note 1 — Organization and Basis of Presentation , for the three and six months ended June 30, 2019 and 2018 , net income for the period prior to the Partnership’s IPO reflects income taxes based on federal and state income tax rates, net of federal benefit, applicable to the Predecessor as if it had been subject to taxation as a corporation. In connection with the completion of the IPO, an adjustment of $31.1 million to equity of the Predecessor was recorded for the elimination of current and deferred tax liabilities related to the period prior to the IPO. For the three and six months ended June 30, 2019 , net income for the period prior to the IPO reflects income tax expense of $7.4 million and $18.2 million , respectively, and net income for the period subsequent to the IPO reflects income tax expense of $1.4 million . For the three and six months ended June 30, 2018 , net income of the Predecessor reflects income tax expense of $4.1 million and $8.2 million , respectively. Total income tax expense for these periods differed from applying the U.S. statutory corporate income tax rate to pre-tax income primarily due to state income taxes, net of federal benefit, and due to net income attributable to the noncontrolling interest for the period subsequent to the IPO. The effective income tax rates for the three and six months ended June 30, 2019 , were 15.7% and 18.5% , respectively. The effective income tax rates for the three and six months ended June 30, 2018 , were 20.9% and 21.6% , respectively. The decrease in the effective income tax rates for the three and six months ended June 30, 2019 , as compared to the three and six months ended June 30, 2018 , is primarily due to net income attributable to the noncontrolling interest in 2019 periods subsequent to the Partnership’s IPO.</t>
  </si>
  <si>
    <t>Fair Value Measurement (Notes)</t>
  </si>
  <si>
    <t>Fair Value Disclosures [Abstract]</t>
  </si>
  <si>
    <t>Fair Value Disclosures [Text Block]</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Partnership estimates asset retirement obligations pursuant to the provisions of FASB ASC Topic 410, “Asset Retirement and Environmental Obligations.” The initial measurement of asset retirement obligations at fair value is calculated using discounted cash flow techniques and based on internal estimates of future retirement costs associated with SWD wells. Given the unobservable nature of the inputs, including plugging costs and useful lives, the initial measurement of the ARO liability is deemed to use Level 3 inputs. See Note 8 — Asset Retirement Obligations</t>
  </si>
  <si>
    <t>Leases (Notes)</t>
  </si>
  <si>
    <t>Leases [Abstract]</t>
  </si>
  <si>
    <t>Lessee, Operating Leases</t>
  </si>
  <si>
    <t>LEASES The Partnership leases certain compression assets and other equipment. As discussed in Note 2 — Summary of Significant Accounting Policies , the Partnership adopted ASC Topic 842 on January 1, 2019 using the optional transition method of adoption. The Partnership elected a package of practical expedients that together allows an entity to not reassess (i) whether a contract is or contains a lease, (ii) lease classification and (iii) initial direct costs. In addition, the Partnership elected the following practical expedients: (i) to not reassess certain land easements; (ii) to not apply the recognition requirements under the standard to short-term leases; (iii) to not reassess lease terms for lease terms on leases entered into prior to the effective date of adoption and (iv) lessor accounting policy election to exclude lessor costs paid directly by the lessee. For leases where the Partnership is the lessee, the Partnership recorded a total of $1.2 million in right-of-use assets and corresponding new lease liabilities on its Consolidated Balance Sheet representing the present value of its future operating lease payments. Adoption of the standard did not require an adjustment to the opening balance of retained earnings. The discount rate used to determine present value was based on the rate of interest that the Partnership estimated it would have to pay to borrow (on a collateralized-basis over a similar term) an amount equal to the lease payments in a similar economic environment as of January 1, 2019. The Partnership is required to reassess the discount rate for any new and modified lease contracts as of the lease effective date. The right-of-use assets and lease liabilities recognized upon adoption of ASC Topic 842 were based on the lease classifications, lease commitment amounts and terms recognized under the prior lease accounting guidance. Leases with an initial term of twelve months or less are considered short-term leases and are not recorded on the balance sheet. The following table summarizes operating lease costs for the three and six months ended June 30, 2019 : Three Months Ended June 30, 2019 Six Months Ended June 30, 2019 (in thousands) Operating lease costs $ 717 $ 1,110 For the six months ended June 30, 2019 , cash paid for operating lease liabilities, and reported in cash flows provided by operating activities on the Partnership’s Statement of Consolidated Cash Flows, was $1.0 million . During the six months ended June 30, 2019 , the Partnership recorded an additional $0.9 million of right-of-use assets in exchange for new lease liabilities. The operating lease right-of-use assets were reported on the Consolidated Balance Sheet. As of June 30, 2019 , the operating right-of-use assets were $1.2 million and the operating lease liabilities were $1.2 million , of which $1.1 million was classified as current. As of June 30, 2019 , the weighted average remaining lease term was 0.8 years and the weighted average discount rate was 8.5% . Schedule of Operating Lease Liability Maturities The following table summarizes undiscounted cash flows owed by the Partnership to lessors pursuant to contractual agreements in effect as of June 30, 2019 : As of June 30, 2019 (In thousands) 2019 (July - December) $ 824 2020 426 Total lease payments 1,250 Less: interest 38 Present value of lease liabilities $ 1,212 For leases in which the Partnership is the lessor, the Partnership (i) retained classification of its historical leases as the Partnership is not required to reassess classification upon adoption of the new standard, (ii) expensed indirect leasing costs in connection with new or extended tenant leases, the recognition of which would have been deferred under prior accounting guidance and (iii) aggregated revenue from its lease components and non-lease components (comprised of tenant expense reimbursements) into revenue from rental properties.</t>
  </si>
  <si>
    <t>Commitments and Contingencies (Notes)</t>
  </si>
  <si>
    <t>Commitments and Contingencies Disclosure [Abstract]</t>
  </si>
  <si>
    <t>Commitments and Contingencies Disclosure [Text Block]</t>
  </si>
  <si>
    <t>COMMITMENTS AND CONTINGENCIES The Partnership is subject to federal, state and local regulations regarding air and water quality, hazardous and solid waste disposal and other environmental matters. The Partnership’s management believes there are currently no such matters that will have a material adverse effect on its results of operations, cash flows or financial position. The Partnership is party to various legal and/or regulatory proceedings from time to time arising in the ordinary course of business. While the ultimate outcome and impact cannot be predicted with certainty, management believes that all such matters involve amounts that, if resolved unfavorably, either individually or in the aggregate, will not have a material adverse effect on its financial condition, results of operations or cash flows. In the case of a known contingency, the Partnership accrues a liability when the loss is probable and the amount is reasonably estimable. If a range of amounts can be reasonably estimated and no amount within the range is a better estimate than any other amount, then the minimum amount of the range is accrued. The Partnership discloses information regarding loss contingencies when, in the judgment of management, it is reasonably possible a loss has been incurred. As of June 30, 2019 , the Partnership's anticipated future capital commitments for its equity investments includes $57.9 million for the remainder of 2019 and totals $161.1 million</t>
  </si>
  <si>
    <t>Subsequent Events (Notes)</t>
  </si>
  <si>
    <t>Subsequent Events [Abstract]</t>
  </si>
  <si>
    <t>Subsequent Events</t>
  </si>
  <si>
    <t>SUBSEQUENT EVENTS On July 30, 2019, the Operating Company joined the Wink to Webster Pipeline LLC as a member, together with affiliates of ExxonMobil, Plains All American Pipeline, Delek US, MPLX LP, and Lotus Midstream. The joint venture is developing a crude oil pipeline with origin points at Wink and Midland in the Permian Basin for delivery to multiple Houston area locations. The project is expected to begin service in the first half of 2021. The Partnership’s future capital contributions to the project are expected to be funded with a combination of cash on hand, cash flow from operations and borrowing under the Partnership’s $600 million revolving credit facility. Through the remainder of 2019, the Partnership is expected to contribute less than $20 million to this project.</t>
  </si>
  <si>
    <t>Report of Business Segments (Notes)</t>
  </si>
  <si>
    <t>Segment Reporting [Abstract]</t>
  </si>
  <si>
    <t>Segment Reporting Disclosure</t>
  </si>
  <si>
    <t>REPORT OF OPERATING BUSINESS SEGMENTS Prior to 2018, the Partnership's operations comprised a single operating business segment; however, with the contribution of Tall Towers, the Partnership's operations are now reported in two operating business segments: (i) midstream services and (ii) real estate operations. The following tables summarize the results of the Partnership's operating business segments during the periods presented: Three Months Ended June 30, 2019 Three Months Ended June 30, 2018 (In thousands) Midstream Services Real Estate Operations Total Midstream Services Real Estate Operations Total Revenues—related party $ 103,066 $ — $ 103,066 $ 46,741 $ — $ 46,741 Revenues—third party 5,078 — 5,078 — — — Rental income—related party — 1,256 1,256 — 578 578 Rental income—third party — 2,038 2,038 — 2,138 2,138 Other real estate income—related party — 81 81 — 41 41 Other real estate income—third party — 255 255 — 290 290 Total revenues 108,144 3,630 111,774 46,741 3,047 49,788 Direct operating expenses 26,406 — 26,406 10,992 — 10,992 Cost of goods sold (exclusive of depreciation and amortization shown below) 15,849 — 15,849 8,267 — 8,267 Real estate operating expenses — 695 695 — 540 540 Depreciation, amortization and accretion 8,235 1,923 10,158 4,044 1,931 5,975 Segment profit 57,654 1,012 58,666 23,438 576 24,014 General and administrative expenses (3,068 ) (426 ) Gain (loss) on sale of property, plant and equipment 4 (2,568 ) Interest expense, net (85 ) — Expense from equity investments (114 ) (1,459 ) Net income before income taxes 57,654 1,012 55,403 23,438 576 19,561 Provision for income taxes 8,724 4,089 Net income $ 57,654 $ 1,012 $ 46,679 $ 23,438 $ 576 $ 15,472 Segment assets $ 864,964 $ 111,425 $ 976,389 $ 394,903 $ 108,553 $ 503,456 Six Months Ended June 30, 2019 Six Months Ended June 30, 2018 (In thousands) Midstream Services Real Estate Operations Total Midstream Services Real Estate Operations Total Revenues—related party $ 191,642 $ — $ 191,642 $ 77,801 $ — $ 77,801 Revenues—third party 8,565 — 8,565 361 — 361 Rental income—related party — 1,971 1,971 — 1,011 1,011 Rental income—third party — 4,105 4,105 — 3,966 3,966 Other real estate income—related party — 154 154 — 72 72 Other real estate income—third party — 513 513 — 452 452 Total revenues 200,207 6,743 206,950 78,162 5,501 83,663 Direct operating expenses 46,592 — 46,592 16,198 — 16,198 Cost of goods sold (exclusive of depreciation and amortization shown below) 28,902 — 28,902 13,518 — 13,518 Real estate operating expenses — 1,221 1,221 — 818 818 Depreciation, amortization and accretion 16,193 3,869 20,062 8,588 3,203 11,791 Segment profit 108,520 1,653 110,173 39,858 1,480 41,338 General and administrative expenses (4,437 ) (680 ) Gain (loss) on sale of property, plant and equipment 4 (2,568 ) Interest expense, net (85 ) — Expense from equity investments (64 ) — Net income before income taxes 108,520 1,653 105,591 39,858 1,480 38,090 Provision for income taxes 19,556 8,222 Net income $ 108,520 $ 1,653 $ 86,035 $ 39,858 $ 1,480 $ 29,868 Segment assets $ 864,964 $ 111,425 $ 976,389 $ 394,903 $ 108,553 $ 503,456</t>
  </si>
  <si>
    <t>Summary of Significant Accounting Policies (Policies)</t>
  </si>
  <si>
    <t>Basis of Accounting [Text Block]</t>
  </si>
  <si>
    <t>Basis of Presentation Prior to May 28, 2019, the Partnership's services were performed by the Predecessor. The consolidated financial statements include the results of the Predecessor for the periods presented prior to the closing of the IPO on May 28, 2019. The Predecessor financial statements have been prepared from the separate records maintained by the Partnership and may not necessarily be indicative of the actual results of operations that might have occurred if the Predecessor had been operated separately during the periods reported. The consolidated results of operations following the completion of the IPO are presented together with the results of operations pertaining to the Predecessor. The assets of the Predecessor consist of SWD wells and related gathering systems, office buildings, surface land and an oil gathering system and asset retirement obligations related to these assets, which were contributed effective January 1, 2019. See Note 5 — Acquisitions . The capital contribution of the net proceeds from the IPO to the Operating Company in exchange for 29% of the limited liability company units of the Operating Company was accounted for as a combination of entities under common control, with assets and liabilities transferred at their carrying amounts in a manner similar to a pooling of interests. The Partnership did not own any assets prior to May 28, 2019, the date of the equity contribution agreement by and between the Partnership and the Predecessor. Prior to the IPO, the Predecessor was a wholly owned subsidiary of Diamondback. For periods prior to May 28, 2019, the accompanying consolidated financial statements and related notes thereto represent the financial position, results of operations, cash flows and changes in members’ equity of the Predecessor and, for periods on and after May 28, 2019, the accompanying consolidated financial statements and related notes thereto represent the financial position, results of operations, cash flows and changes in partners’ equity of the Partnership and its partially owned subsidiary. The consolidated financial statements include the accounts of the Partnership and its subsidiaries after all significant intercompany balances and transactions have been eliminated upon consolidation. Prior to 2018, the Partnership's operations comprised a single operating business segment; however, with the contribution of Tall Towers, the Partnership's operations are now reported in two operating business segments: (i) midstream services and (ii) real estate operations. See Note 20 — Report of Operating Business Segments . These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Quarterly Report on Form 10–Q should be read in conjunction with the Partnership’s most recent prospectus statement dated May 22, 2019 and filed with the SEC pursuant to Rule 424(b) under the Securities Act on May 24, 2019, which contains a summary of the Partnership’s significant accounting policies and other disclosures.</t>
  </si>
  <si>
    <t>Use of Estimates</t>
  </si>
  <si>
    <t xml:space="preserve">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nagement evaluates these estimates on an ongoing basis, using historical experience, consultation with experts and other methods they consider reasonable in the particular circumstances. Nevertheless, actual results may differ significantly from management’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and (iii) asset retirement obligations (“ARO”). </t>
  </si>
  <si>
    <t>New Accounting Pronouncements</t>
  </si>
  <si>
    <t>Recent Accounting Pronouncements Recently Adopted Pronouncements In February 2016, the FASB issued Accounting Standards Update ("ASU") 2016-02, “Leases (Topic 842)”. This update, codified in ASC Topic 842 "Leases" ("ASC Topic 842"),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lessor accounting, changes were made to align key aspects with the revenue recognition guidance. This update was effective for public entities for fiscal years beginning after December 15, 2018, including interim periods within those fiscal years, with early adoption permitted. Entities were required to recognize and measure leases at the beginning of the earliest period presented using a modified retrospective approach. In the normal course of business, the Partnership enters into lease agreements and land easements to support its midstream operations. The Partnership adopted this update effective January 1, 2019. Upon adoption effective January 1, 2019, the Partnership recognized approximately $1.2 million of right-of-use assets, of which the total amount relates to the Partnership’s operating leases. See Note 17 — Leases . In January 2018, the FASB issued ASU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Partnership adopted this update effective January 1, 2019. It did not have a material impact on its financial position, results of operations or liquidity. In July 2018, the FASB issued ASU 2018-10, “Codification Improvements to Topic 842, Leases”. This update provides clarification and corrects unintended application of certain sections in the new lease guidance.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8, the FASB issued ASU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December 2018, the FASB issued ASU 2018-20, “Leases (Topic 842) - Narrow-Scope Improvements for Lessors”. This update provides a practical expedient for lessors to elect not to evaluate whether sales taxes and other similar taxes are lessor costs. The update also requires a lessor to exclude from variable payments those costs paid directly by the lessee to third parties and include lessor costs paid by the lessor and reimbursed by the lessee. The Partnership adopted this update effective January 1, 2019. It did not have a material impact on its financial position, results of operations or liquidity. In January 2019, the FASB issued ASU 2019-01, “Leases (Topic 842): Codification Improvements”. This update clarifies certain presentation and transition disclosures under Topic 842.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ne 2018, the FASB issued ASU 2018-07, “Stock Compensation - Improvements to Nonemployee Share-Based Payment Accounting”. This update applies the existing employee guidance to nonemployee share-based transactions, with the exception of specific guidance related to the attribution of compensation cost.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8, the FASB issued ASU 2018-09, “Codification Improvements”. This update provides clarification and corrects unintended application of the guidance in various sections.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Accounting Pronouncements Not Yet Adopted In June 2016, the FASB issued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 In November 2018, the FASB issued ASU 2018-19, “Codification Improvements to Topic 326, Financial Instruments-Credit Losses”. This update clarifies that receivables arising from operating leases are not in scope of this topic, but rather ASC Topic 842.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We do not believe the adoption of this standard will have an impact on our financial statements since we do not have a history of credit losses. In April 2019, the FASB issued ASU 2019-04, “Codification Improvements to Topic 326, Financial Instruments-Credit Losses, Topic 815, Derivatives and Hedging, and Topic 825, Financial Instruments”. This update clarifies guidance previously issued in ASU 2016-01, ASU 2016-13 and ASU 2017-12. This update will be effective for financial statements issued for fiscal years beginning after December 15, 2019, including interim periods within those fiscal years. The Partnership does not believe the updates to the referenced standards will have an impact on its financial position, results of operations or liquidity. In May 2019, the FASB issued ASU 2019-05, “Financial Instruments-Credit Losses (Topic 326)”. This update allows a fair value option to be elected for certain financial assets, other than held-to-maturity debt securities, that were previously required to be measured at amortized cost basis. This update will be effective for financial statements issued for fiscal years beginning after December 15, 2019, including interim periods within those fiscal years. The Partnership does not believe the adoption of this standard will have an impact on its financial position, results of operations or liquidity. In August 2018, the FASB issued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This update will be effective for financial statements issued for fiscal years beginning after December 15, 2019, including interim periods within those fiscal years. This update will be applied prospectively. The Partnership is currently evaluating the impact of the adoption of this update, but does not believe it will have a material impact on its financial position, results of operations or liquidity.</t>
  </si>
  <si>
    <t>Revenue [Policy Text Block]</t>
  </si>
  <si>
    <t xml:space="preserve">The Partnership generates revenues by charging fees on a per unit basis for gathering crude oil and natural gas, delivering and storing fresh water, and collecting, recycling and disposing of produced water. The Partnership adopted ASC Topic 606, “Revenue from Contracts with Customers” (“ASC Topic 606”) on January 1, 2018, using the modified retrospective method. Under ASC Topic 606, performance obligations are the unit of account and generally represent distinct goods or services that are promised to customers. The adoption of ASC Topic 606 did not have a material impact on the recognition, measurement and presentation of the Partnership’s revenues and expenses. Performance Obligations : For gathering crude oil and natural gas, delivering fresh water, and collecting, recycling and disposing of produced water, the Partnership’s performance obligations are satisfied over time using volumes delivered to measure progress. The Partnership records revenue related to the volumes delivered at the contract price at the time of delivery. The Partnership began generating revenue from water sales during first quarter 2018 upon the contribution of fresh water assets from Diamondback. For its water sales, each unit sold is generally considered a distinct good and the related performance obligation is generally satisfied at a point in time (i.e. at the time control of the water is transferred to the customer). The Partnership recognizes revenue from the sale of water when its contracted performance obligation to deliver water is satisfied and control of the water is transferred to the customer. This usually occurs when the water is delivered to the location specified in the contract and the title and risks of rewards and ownership are transferred to the customer. Transaction Price Allocated to Remaining Performance Obligations : The majority of the Partnership’s revenue agreements have a term greater than one year and, as such, the Partnership has utilized the practical expedient in ASC Topic 606, which states that the Partnership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Partnership’s revenue agreements, which relate to agreements with third parties, are short-term in nature with a term of one year or less. The Partnership has utilized an additional practical expedient in ASC Topic 606 which exempts it from disclosure of the transaction price allocated to remaining performance obligations if the performance obligation is part of an agreement that has an original expected duration of one year or less. Contract Balances : Under the Partnership’s revenue agreements, the Partnership invoices customers after our performance obligations have been satisfied, at which point payment is unconditional. As such, the Partnership’s revenue agreements do not give rise to contract assets or liabilities under ASC Topic 606. The following is a summary of the Partnership’s types of revenue agreements: • Crude Oil Gathering Agreement . Under the crude oil gathering agreement, the Partnership receives a volumetric fee per barrel (Bbl) for gathering and delivering crude oil produced by Diamondback within the dedicated acreage. • Gas Gathering and Compression Agreement . Under the gas gathering and compression agreement, the Partnership receives a volumetric fee per million British Thermal Unit (MMBtu) for gathering and processing all natural gas produced by Diamondback within the dedicated acreage. • Produced and Flowback Water Gathering and Disposal Agreement . Under the produced and flowback water gathering and disposal agreement, the Partnership receives a fee for gathering or disposing of water produced from operating crude oil and natural gas wells within the dedicated acreage. The fee is comprised of a volumetric fee per Bbl for the produced water services the Partnership provides. In addition, the Partnership retains the skim oil that is a part of the produced water. The skim oil is processed by a third party, which provides the Partnership a volumetric fee per Bbl. • Fresh water Purchase and Services Agreement . Under the fresh water purchase and services agreement, the Partnership receives a fee for sourcing, transporting and delivering all raw fresh water and recycled fresh water required by Diamondback to carry out its oil and natural gas activities within the dedicated acreage. The fee is comprised of a volumetric fee per Bbl for the type of fresh water services the Partnership provides. Real Estate Contracts: The Partnership recognizes rental revenue from tenants on a straight-line basis over the lease term when collectability is reasonably assured and the tenant has taken possession or controls the physical use of the leased asset. Rental income—related party is comprised of revenues earned from lease agreements with Diamondback and its affiliates. Other real estate revenue is derived from tenants’ use of parking, telecommunications and miscellaneous services. Parking and other miscellaneous service revenue is recognized when the related services are utilized by the tenants. Tenant recoveries related to reimbursement of real estate taxes, insurance, repairs and maintenance and other operating expenses are recognized as revenue in the period the applicable expenses are incurred. The reimbursements are recognized and presented gross, as the Partnership is generally the primary obligor with respect to purchasing goods and services from third-party suppliers, has discretion in selecting the supplier and bears the associated credit risk. It is noted that surface revenue, rental and real estate income and amortization of out of market leases is outside the scope of ASC Topic 606. </t>
  </si>
  <si>
    <t>Fair Value Measurement, Policy [Policy Text Block]</t>
  </si>
  <si>
    <t xml:space="preserve">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
  </si>
  <si>
    <t>Revenue from Contracts with Customers (Tables)</t>
  </si>
  <si>
    <t>Disaggregation of Revenue [Table Text Block]</t>
  </si>
  <si>
    <t xml:space="preserve">In the following table, revenue is disaggregated by type of service and type of fee. The table also identifies the reportable segment to which the disaggregated revenues relate. For more information on reportable segments, see Note 20 — Report of Operating Business Segments . Three Months Ended June 30, Six Months Ended June 30, (In thousands) 2019 2018 2019 2018 Segment Type of Service: Fresh water services $ 32,585 $ 19,001 $ 57,481 $ 34,764 Midstream Saltwater disposal services 65,638 22,750 124,416 34,184 Midstream Crude oil gathering 6,071 3,552 11,983 6,266 Midstream Natural gas gathering 3,585 1,314 6,037 2,454 Midstream Surface revenue (non ASC 606 revenues) 265 124 290 494 Midstream Real estate contracts (non ASC 606 revenues) 3,630 3,047 6,743 5,501 Real Estate Total revenues $ 111,774 $ 49,788 $ 206,950 $ 83,663 </t>
  </si>
  <si>
    <t>Real Estate Assets (Tables)</t>
  </si>
  <si>
    <t>Real Estate [Line Items]</t>
  </si>
  <si>
    <t>Property, Plant and Equipment [Table Text Block]</t>
  </si>
  <si>
    <t>The following schedules present the cost and related accumulated depreciation or amortization (as applicable) of the Partnership’s real estate assets and intangible lease assets: As of Estimated Useful Lives June 30, 2019 December 31, 2018 (Years) (In thousands) Buildings 30 $ 102,061 $ 92,349 Tenant improvements 15 4,182 4,160 Land improvements 15 484 484 Total real estate assets 106,727 96,993 Less: accumulated depreciation (6,267 ) (3,970 ) Total investment in real estate, net $ 100,460 $ 93,023 As of Weighted Average Useful Lives June 30, 2019 December 31, 2018 (Months) (In thousands) In-place lease intangibles 45 $ 11,203 $ 10,866 Less: accumulated amortization (4,648 ) (3,076 ) In-place lease intangibles, net 6,555 7,790 Above-market lease intangibles 45 3,623 3,623 Less: accumulated amortization (714 ) (459 ) Above-market lease intangibles, net 2,909 3,164 Total intangible lease assets, net $ 9,464 $ 10,954</t>
  </si>
  <si>
    <t>Property, Plant and Equipment (Tables)</t>
  </si>
  <si>
    <t>The following table sets forth the Partnership’s property, plant and equipment: As of Estimated June 30, December 31, Useful Lives 2019 2018 (Years) (In thousands) Saltwater disposal systems 10-30 $ 522,821 $ 220,084 Crude oil gathering systems (1) 30 123,690 66,760 Natural gas gathering and compression systems (1) 10-30 84,750 60,350 Fresh water gathering systems (1) 30 91,046 68,694 Total property, plant and equipment 822,307 415,888 Land N/A 88,509 70,373 Less: accumulated depreciation, amortization and accretion (44,352 ) (28,317 ) Total property, plant and equipment, net $ 866,464 $ 457,944 (1) Included in gathering systems are $84.6 million and $55.2 million of assets at June 30, 2019 and December 31, 2018</t>
  </si>
  <si>
    <t>Asset Retirement Obligation (Tables)</t>
  </si>
  <si>
    <t>Schedule of Asset Retirement Obligations [Table Text Block]</t>
  </si>
  <si>
    <t>The following table reflects the changes in the Partnership’s asset retirement obligation for the following periods: Six Months Ended June 30, 2019 2018 (In thousands) Asset retirement obligation, beginning of period $ 561 $ 383 Liabilities incurred 4,045 53 Liabilities settled (21 ) — — Estimates revised 5 — — Accretion expense during period 156 — 17 Asset retirement obligation, end of period $ 4,746 — $ 453</t>
  </si>
  <si>
    <t>Debt (Tables)</t>
  </si>
  <si>
    <t>Schedule of Debt [Table Text Block]</t>
  </si>
  <si>
    <t>Long-term debt consisted of the following as of the dates indicated: June 30, 2019 December 31, 2018 (in thousands) Rattler revolving credit facility $ 1,000 $ — Total long-term debt $ 1,000 $ —</t>
  </si>
  <si>
    <t>Schedule of Financial Covenants</t>
  </si>
  <si>
    <t>The Credit Agreement also contains financial maintenance covenants that require the maintenance of the financial ratios described below: Financial Covenant Required Ratio Consolidated Total Leverage Ratio commencing with the fiscal quarter ending September 30, 2019 Not greater than 5.00 to 1.00 (or not greater than 5.50 to 1.00 for 3 fiscal quarters following certain acquisitions), but if the Consolidated Senior Secured Leverage Ratio (as defined in the Credit Agreement) is applicable, then not greater than 5.25 to 1.00) Consolidated Senior Secured Leverage Ratio commencing with the last day of any fiscal quarter in which the Financial Covenant Election (as defined in the Credit Agreement) is made Not greater than 3.50 to 1.00 Consolidated Interest Coverage Ratio (as defined in the Credit Agreement) commencing with the fiscal quarter ending September 30, 2019 Not less than 2.50 to 1.00</t>
  </si>
  <si>
    <t>Unit-Based Compensation (Tables)</t>
  </si>
  <si>
    <t>Schedule of Nonvested Share Activity</t>
  </si>
  <si>
    <t>The following table presents the phantom unit activity under the LTIP for the six months ended June 30, 2019 : Phantom Weighted Average Unvested at May 28, 2019 — $ — Granted 2,248,572 $ 19.20 Unvested at June 30, 2019 2,248,572 $ 19.20</t>
  </si>
  <si>
    <t>Unitholders' Equity and Partnership Distributions (Tables)</t>
  </si>
  <si>
    <t>Schedule of Limited Partners' Capital Account by Class [Table Text Block]</t>
  </si>
  <si>
    <t>The following table summarizes changes in the number of the Partnership’s common units: Common Units Balance at May 28, 2019 — Common units issued in public offerings 43,700,000 Balance at June 30, 2019 43,700,000</t>
  </si>
  <si>
    <t>Earnings Per Unit (Tables)</t>
  </si>
  <si>
    <t>Schedule of Basic and Diluted Net Income Per Common Unit</t>
  </si>
  <si>
    <t xml:space="preserve"> May 28, 2019 to June 30, 2019 (In thousands, except per unit amounts) Net income attributable Rattler Midstream LP for the period May 28, 2019 through June 30, 2019 $ 4,803 Weighted average common units outstanding: Basic weighted average common units outstanding 43,197 Effect of dilutive securities: Potential common units issuable 1,143 Diluted weighted average common units outstanding 44,340 Net income per common unit, basic $ 0.11 Net income per common unit, diluted $ 0.11</t>
  </si>
  <si>
    <t>Leases (Tables)</t>
  </si>
  <si>
    <t>Lease, Cost</t>
  </si>
  <si>
    <t>The following table summarizes operating lease costs for the three and six months ended June 30, 2019 : Three Months Ended June 30, 2019 Six Months Ended June 30, 2019 (in thousands) Operating lease costs $ 717 $ 1,110</t>
  </si>
  <si>
    <t>Lessee, Operating Lease, Liability, Maturity</t>
  </si>
  <si>
    <t>The following table summarizes undiscounted cash flows owed by the Partnership to lessors pursuant to contractual agreements in effect as of June 30, 2019 : As of June 30, 2019 (In thousands) 2019 (July - December) $ 824 2020 426 Total lease payments 1,250 Less: interest 38 Present value of lease liabilities $ 1,212</t>
  </si>
  <si>
    <t>Report of Business Segments (Tables)</t>
  </si>
  <si>
    <t>Schedule of Segment Reporting Information, by Segment</t>
  </si>
  <si>
    <t>The following tables summarize the results of the Partnership's operating business segments during the periods presented: Three Months Ended June 30, 2019 Three Months Ended June 30, 2018 (In thousands) Midstream Services Real Estate Operations Total Midstream Services Real Estate Operations Total Revenues—related party $ 103,066 $ — $ 103,066 $ 46,741 $ — $ 46,741 Revenues—third party 5,078 — 5,078 — — — Rental income—related party — 1,256 1,256 — 578 578 Rental income—third party — 2,038 2,038 — 2,138 2,138 Other real estate income—related party — 81 81 — 41 41 Other real estate income—third party — 255 255 — 290 290 Total revenues 108,144 3,630 111,774 46,741 3,047 49,788 Direct operating expenses 26,406 — 26,406 10,992 — 10,992 Cost of goods sold (exclusive of depreciation and amortization shown below) 15,849 — 15,849 8,267 — 8,267 Real estate operating expenses — 695 695 — 540 540 Depreciation, amortization and accretion 8,235 1,923 10,158 4,044 1,931 5,975 Segment profit 57,654 1,012 58,666 23,438 576 24,014 General and administrative expenses (3,068 ) (426 ) Gain (loss) on sale of property, plant and equipment 4 (2,568 ) Interest expense, net (85 ) — Expense from equity investments (114 ) (1,459 ) Net income before income taxes 57,654 1,012 55,403 23,438 576 19,561 Provision for income taxes 8,724 4,089 Net income $ 57,654 $ 1,012 $ 46,679 $ 23,438 $ 576 $ 15,472 Segment assets $ 864,964 $ 111,425 $ 976,389 $ 394,903 $ 108,553 $ 503,456 Six Months Ended June 30, 2019 Six Months Ended June 30, 2018 (In thousands) Midstream Services Real Estate Operations Total Midstream Services Real Estate Operations Total Revenues—related party $ 191,642 $ — $ 191,642 $ 77,801 $ — $ 77,801 Revenues—third party 8,565 — 8,565 361 — 361 Rental income—related party — 1,971 1,971 — 1,011 1,011 Rental income—third party — 4,105 4,105 — 3,966 3,966 Other real estate income—related party — 154 154 — 72 72 Other real estate income—third party — 513 513 — 452 452 Total revenues 200,207 6,743 206,950 78,162 5,501 83,663 Direct operating expenses 46,592 — 46,592 16,198 — 16,198 Cost of goods sold (exclusive of depreciation and amortization shown below) 28,902 — 28,902 13,518 — 13,518 Real estate operating expenses — 1,221 1,221 — 818 818 Depreciation, amortization and accretion 16,193 3,869 20,062 8,588 3,203 11,791 Segment profit 108,520 1,653 110,173 39,858 1,480 41,338 General and administrative expenses (4,437 ) (680 ) Gain (loss) on sale of property, plant and equipment 4 (2,568 ) Interest expense, net (85 ) — Expense from equity investments (64 ) — Net income before income taxes 108,520 1,653 105,591 39,858 1,480 38,090 Provision for income taxes 19,556 8,222 Net income $ 108,520 $ 1,653 $ 86,035 $ 39,858 $ 1,480 $ 29,868 Segment assets $ 864,964 $ 111,425 $ 976,389 $ 394,903 $ 108,553 $ 503,456</t>
  </si>
  <si>
    <t>Organization and Basis of Presentation (Details) - USD ($) $ / shares in Units, $ in Millions</t>
  </si>
  <si>
    <t>Limited Partners' Capital Account [Line Items]</t>
  </si>
  <si>
    <t>Payments of Distributions to Affiliates</t>
  </si>
  <si>
    <t>Limited Partners' Contributed Capital</t>
  </si>
  <si>
    <t>Limited Liability Company (LLC) or Limited Partnership (LP), Managing Member or General Partner, Ownership Interest</t>
  </si>
  <si>
    <t>29.00%</t>
  </si>
  <si>
    <t>Noncontrolling Interest, Ownership Percentage by Parent</t>
  </si>
  <si>
    <t>71.00%</t>
  </si>
  <si>
    <t>General Partners' Contributed Capital</t>
  </si>
  <si>
    <t>Limited partners capital account, percentage of distribution</t>
  </si>
  <si>
    <t>8.00%</t>
  </si>
  <si>
    <t>100.00%</t>
  </si>
  <si>
    <t>Parent Company [Member]</t>
  </si>
  <si>
    <t>Limited Liability Company or Limited Partnership, Members or Limited Partners, Ownership Interest</t>
  </si>
  <si>
    <t>Over-Allotment Option [Member]</t>
  </si>
  <si>
    <t>Sale of Stock, Number of Shares Issued in Transaction</t>
  </si>
  <si>
    <t>IPO [Member]</t>
  </si>
  <si>
    <t>Shares Issued, Price Per Share</t>
  </si>
  <si>
    <t>Sale of Stock, Consideration Received on Transaction</t>
  </si>
  <si>
    <t>Summary of Significant Accounting Policies (Details) - USD ($)</t>
  </si>
  <si>
    <t>Contributed Assets [Line Items]</t>
  </si>
  <si>
    <t>Unrecognized Tax Benefits that Would Impact Effective Tax Rate</t>
  </si>
  <si>
    <t>Unrecognized Tax Benefits, Income Tax Penalties and Interest Expense</t>
  </si>
  <si>
    <t>Office Building [Member]</t>
  </si>
  <si>
    <t>Land and Land Improvements [Member]</t>
  </si>
  <si>
    <t>Fresh Water Asset [Member]</t>
  </si>
  <si>
    <t>Salt Water Disposal Asset [Member]</t>
  </si>
  <si>
    <t>Crude Oil Gathering Assets [Member]</t>
  </si>
  <si>
    <t>Equity Method Investments [Member]</t>
  </si>
  <si>
    <t>Elimination of current and deferred tax liabilities [Member]</t>
  </si>
  <si>
    <t>Other Liabilities [Member]</t>
  </si>
  <si>
    <t>Revenue from Contracts with Customers (Details) - USD ($) $ in Thousands</t>
  </si>
  <si>
    <t>Disaggregation of Revenue [Line Items]</t>
  </si>
  <si>
    <t>Fresh Water Services [Member]</t>
  </si>
  <si>
    <t>Saltwater Disposal Services [Member]</t>
  </si>
  <si>
    <t>Crude Oil [Member]</t>
  </si>
  <si>
    <t>Natural Gas, Gathering, Transportation, Marketing and Processing [Member]</t>
  </si>
  <si>
    <t>Land [Member]</t>
  </si>
  <si>
    <t>Real Estate, Other [Member]</t>
  </si>
  <si>
    <t>Initial Public Offering of Rattler Midstream LP (Details) - USD ($) $ / shares in Units, $ in Millions</t>
  </si>
  <si>
    <t>Class of Stock [Line Items]</t>
  </si>
  <si>
    <t>Acquisitions (Details) - USD ($) $ in Thousands</t>
  </si>
  <si>
    <t>Property, Plant and Equipment [Line Items]</t>
  </si>
  <si>
    <t>Energen Contribution [Member]</t>
  </si>
  <si>
    <t>Energen Contributed Liabilities [Member]</t>
  </si>
  <si>
    <t>Fresh Water Asset Contribution [Member]</t>
  </si>
  <si>
    <t>Fresh Water Inventory Contribution [Member]</t>
  </si>
  <si>
    <t>Tall Tower [Member]</t>
  </si>
  <si>
    <t>Midstream Assets [Member]</t>
  </si>
  <si>
    <t>Midstream Land [Member]</t>
  </si>
  <si>
    <t>Real Estate Assets (Details) - USD ($) $ in Thousands</t>
  </si>
  <si>
    <t>12 Months Ended</t>
  </si>
  <si>
    <t>Payments to Acquire Real Estate and Real Estate Joint Ventures</t>
  </si>
  <si>
    <t>Buildings and Improvements, Gross</t>
  </si>
  <si>
    <t>Tenant Improvements</t>
  </si>
  <si>
    <t>Land Improvements</t>
  </si>
  <si>
    <t>Real Estate Investment Property, at Cost</t>
  </si>
  <si>
    <t>Real Estate Owned, Accumulated Depreciation</t>
  </si>
  <si>
    <t>Finite-Lived Intangible Asset, Acquired-in-Place Leases</t>
  </si>
  <si>
    <t>Finite-Lived Intangible Assets, Accumulated Amortization</t>
  </si>
  <si>
    <t>In place lease intangibles, net</t>
  </si>
  <si>
    <t>Above market lease, gross</t>
  </si>
  <si>
    <t>Amortization of above and below Market Leases</t>
  </si>
  <si>
    <t>above market leases, net</t>
  </si>
  <si>
    <t>Total lease intangibles, net</t>
  </si>
  <si>
    <t>Real Estate Investment Property, Net</t>
  </si>
  <si>
    <t>Leases, Acquired-in-Place [Member]</t>
  </si>
  <si>
    <t>Finite-Lived Intangible Asset, Useful Life</t>
  </si>
  <si>
    <t>45 months</t>
  </si>
  <si>
    <t>Above Market Leases [Member]</t>
  </si>
  <si>
    <t>Building [Member]</t>
  </si>
  <si>
    <t>Property and equipment estimated useful lives</t>
  </si>
  <si>
    <t>30 years</t>
  </si>
  <si>
    <t>Leasehold Improvements [Member]</t>
  </si>
  <si>
    <t>15 years</t>
  </si>
  <si>
    <t>Land Improvements [Member]</t>
  </si>
  <si>
    <t>A-Street Building [Member]</t>
  </si>
  <si>
    <t>Property, Plant and Equipment (Details) - USD ($) $ in Thousands</t>
  </si>
  <si>
    <t>Property, Plant and Equipment, Net</t>
  </si>
  <si>
    <t>Property, Plant and Equipment, Gross</t>
  </si>
  <si>
    <t>Property, Plant and Equipment, Useful Life</t>
  </si>
  <si>
    <t>Property, Plant and Equipment, Other Types [Member]</t>
  </si>
  <si>
    <t>Minimum [Member] | Saltwater Disposal Services [Member]</t>
  </si>
  <si>
    <t>10 years</t>
  </si>
  <si>
    <t>Minimum [Member] | Midstream Services</t>
  </si>
  <si>
    <t>Maximum [Member] | Saltwater Disposal Services [Member]</t>
  </si>
  <si>
    <t>Maximum [Member] | Midstream Services</t>
  </si>
  <si>
    <t>Asset Retirement Obligation (Details) - USD ($) $ in Thousands</t>
  </si>
  <si>
    <t>Asset retirement obligation, beginning of period</t>
  </si>
  <si>
    <t>Liabilities incurred</t>
  </si>
  <si>
    <t>Liabilities settled</t>
  </si>
  <si>
    <t>Estimates revised</t>
  </si>
  <si>
    <t>Accretion expense during period</t>
  </si>
  <si>
    <t>Asset retirement obligation, end of period</t>
  </si>
  <si>
    <t>Equity Method Investments (Details) - USD ($)</t>
  </si>
  <si>
    <t>Mar. 29, 2019</t>
  </si>
  <si>
    <t>Feb. 15, 2019</t>
  </si>
  <si>
    <t>Feb. 01, 2019</t>
  </si>
  <si>
    <t>Oct. 31, 2014</t>
  </si>
  <si>
    <t>Schedule of Equity Method Investments [Line Items]</t>
  </si>
  <si>
    <t>Equity Method Investment, Other than Temporary Impairment</t>
  </si>
  <si>
    <t>HMW Fluid Management LLC [Member]</t>
  </si>
  <si>
    <t>Equity Method Investment, Ownership Percentage</t>
  </si>
  <si>
    <t>25.00%</t>
  </si>
  <si>
    <t>Epic Pipeline [Member]</t>
  </si>
  <si>
    <t>10.00%</t>
  </si>
  <si>
    <t>Gray Oak Pipeline [Member]</t>
  </si>
  <si>
    <t>Equity method investment promissory note</t>
  </si>
  <si>
    <t>Debt Instrument, Interest Rate, Stated Percentage</t>
  </si>
  <si>
    <t>2.52%</t>
  </si>
  <si>
    <t>Equity Method Investment Member Loan</t>
  </si>
  <si>
    <t>Amount outstanding under equity method investment promissory note</t>
  </si>
  <si>
    <t>Debt (Details) - USD ($) $ in Thousands</t>
  </si>
  <si>
    <t>Line of Credit Facility [Line Items]</t>
  </si>
  <si>
    <t>Line of Credit Facility, Maximum Borrowing Capacity</t>
  </si>
  <si>
    <t>Rattler Credit Facility [Member]</t>
  </si>
  <si>
    <t>Long-term Debt, Gross</t>
  </si>
  <si>
    <t>Remaining Borrowing Capacity</t>
  </si>
  <si>
    <t>Rattler Credit Facility [Member] | Minimum [Member]</t>
  </si>
  <si>
    <t>Commitment Fee on the Unused Portion of the Borrowing Base</t>
  </si>
  <si>
    <t>0.25%</t>
  </si>
  <si>
    <t>Rattler Credit Facility [Member] | Minimum [Member] | Base Rate [Member]</t>
  </si>
  <si>
    <t>Basis Spread on Variable Rate</t>
  </si>
  <si>
    <t>Rattler Credit Facility [Member] | Minimum [Member] | LIBOR [Member]</t>
  </si>
  <si>
    <t>1.25%</t>
  </si>
  <si>
    <t>Rattler Credit Facility [Member] | Maximum [Member]</t>
  </si>
  <si>
    <t>0.375%</t>
  </si>
  <si>
    <t>Rattler Credit Facility [Member] | Maximum [Member] | Base Rate [Member]</t>
  </si>
  <si>
    <t>Rattler Credit Facility [Member] | Maximum [Member] | LIBOR [Member]</t>
  </si>
  <si>
    <t>2.25%</t>
  </si>
  <si>
    <t>Debt Financial Covenants (Details)</t>
  </si>
  <si>
    <t>Maximum [Member]</t>
  </si>
  <si>
    <t>Ratio of Consolidated Total Leverage Ratio</t>
  </si>
  <si>
    <t>Ratio of Consolidated Senior Secured Leverage, not greater than 3.50</t>
  </si>
  <si>
    <t>Minimum [Member]</t>
  </si>
  <si>
    <t>Ratio of Consolidated Interest Coverage Ratio, not less than 2.50</t>
  </si>
  <si>
    <t>Unit-Based Compensation (Details) $ in Millions</t>
  </si>
  <si>
    <t>Jun. 30, 2019USD ($)shares</t>
  </si>
  <si>
    <t>Share-based Compensation Arrangement by Share-based Payment Award, Number of Shares Authorized | shares</t>
  </si>
  <si>
    <t>Share-based Payment Arrangement, Expense | $</t>
  </si>
  <si>
    <t>Unit-Based Compensation Phantom Units (Details) - USD ($) $ / shares in Units, $ in Millions</t>
  </si>
  <si>
    <t>Share-based Compensation Arrangement by Share-based Payment Award [Line Items]</t>
  </si>
  <si>
    <t>Share-based Payment Arrangement, Expense</t>
  </si>
  <si>
    <t>Phantom Share Units (PSUs) [Member]</t>
  </si>
  <si>
    <t>Share-based Compensation Arrangement by Share-based Payment Award, Equity Instruments Other than Options, Nonvested, Number of Shares [Roll Forward]</t>
  </si>
  <si>
    <t>Unvested at May 28, 2019</t>
  </si>
  <si>
    <t>Granted</t>
  </si>
  <si>
    <t>Unvested at June 30, 2019</t>
  </si>
  <si>
    <t>Share-based Compensation Arrangement by Share-based Payment Award, Equity Instruments Other than Options, Nonvested, Weighted Average Grant Date Fair Value [Abstract]</t>
  </si>
  <si>
    <t>Unrecognized compensation cost related to unvested phantom units</t>
  </si>
  <si>
    <t>Share-based Payment Arrangement, Nonvested Award, Cost Not yet Recognized, Period for Recognition</t>
  </si>
  <si>
    <t>2 years 10 months 24 days</t>
  </si>
  <si>
    <t>Unitholders' Equity and Partnership Distributions (Details) - shares</t>
  </si>
  <si>
    <t>Limited Partners' Capital Account, Units Outstanding</t>
  </si>
  <si>
    <t>Follow-on Public Offering [Member]</t>
  </si>
  <si>
    <t>Partners' Capital Account, Units, Sold in Public Offering</t>
  </si>
  <si>
    <t>Recapitalization related to tax conversion, units</t>
  </si>
  <si>
    <t>Earnings Per Unit (Details) $ / shares in Units, shares in Thousands, $ in Thousands</t>
  </si>
  <si>
    <t>Jun. 30, 2019USD ($)$ / sharesshares</t>
  </si>
  <si>
    <t>Earnings Per Share, Basic [Abstract]</t>
  </si>
  <si>
    <t>Net Income Attributable to the Period | $</t>
  </si>
  <si>
    <t>Basic Weighted Average Common Units Outstanding</t>
  </si>
  <si>
    <t>Net Income Per Common Unit, Basic | $ / shares</t>
  </si>
  <si>
    <t>Dilutive Securities, Effect on Basic Earnings Per Share [Abstract]</t>
  </si>
  <si>
    <t>Effect of dilutive securities: contingently issuable units</t>
  </si>
  <si>
    <t>Earnings Per Share, Diluted [Abstract]</t>
  </si>
  <si>
    <t>Diluted Weighted Average Common Units Outstanding</t>
  </si>
  <si>
    <t>Net Income Per Common Unit, Diluted | $ / shares</t>
  </si>
  <si>
    <t>Related Party Transactions (Details) - USD ($)</t>
  </si>
  <si>
    <t>Related Party Transaction [Line Items]</t>
  </si>
  <si>
    <t>Current State and Local Tax Expense (Benefit)</t>
  </si>
  <si>
    <t>General Partner [Member] | Partnership Agreement [Member]</t>
  </si>
  <si>
    <t>Related Party Transaction, Expenses from Transactions with Related Party</t>
  </si>
  <si>
    <t>General Partner [Member] | Services and Secondment Agreement [Member]</t>
  </si>
  <si>
    <t>Income Taxes (Details) - USD ($) $ in Thousands</t>
  </si>
  <si>
    <t>2 Months Ended</t>
  </si>
  <si>
    <t>5 Months Ended</t>
  </si>
  <si>
    <t>Tax Credit Carryforward [Line Items]</t>
  </si>
  <si>
    <t>Elimination of current and deferred tax liabilities</t>
  </si>
  <si>
    <t>Income Tax Expense (Benefit)</t>
  </si>
  <si>
    <t>Discrete income tax benefit related to deferred taxes recorded during the period</t>
  </si>
  <si>
    <t>15.70%</t>
  </si>
  <si>
    <t>18.50%</t>
  </si>
  <si>
    <t>20.90%</t>
  </si>
  <si>
    <t>21.60%</t>
  </si>
  <si>
    <t>Leases (Details) - USD ($) $ in Thousands</t>
  </si>
  <si>
    <t>Lessee, Lease, Description [Line Items]</t>
  </si>
  <si>
    <t>Operating Lease, Cost</t>
  </si>
  <si>
    <t>Operating Lease, Payments</t>
  </si>
  <si>
    <t>Additional amount of operating lease right of use asset recorded</t>
  </si>
  <si>
    <t>Operating Lease, Liability</t>
  </si>
  <si>
    <t>Operating Lease, Weighted Average Remaining Lease Term</t>
  </si>
  <si>
    <t>9 months 18 days</t>
  </si>
  <si>
    <t>Operating Lease, Weighted Average Discount Rate, Percent</t>
  </si>
  <si>
    <t>8.50%</t>
  </si>
  <si>
    <t>2019 (July - December)</t>
  </si>
  <si>
    <t>2020</t>
  </si>
  <si>
    <t>Total lease payments</t>
  </si>
  <si>
    <t>Less: interest</t>
  </si>
  <si>
    <t>Commitments and Contingencies (Details) $ in Millions</t>
  </si>
  <si>
    <t>Jun. 30, 2019USD ($)</t>
  </si>
  <si>
    <t>Commitments and Contingencies [Abstract]</t>
  </si>
  <si>
    <t>Other Commitment, Due in Next Twelve Months</t>
  </si>
  <si>
    <t>Contractual Obligation</t>
  </si>
  <si>
    <t>Subsequent Events (Details) - USD ($) $ in Millions</t>
  </si>
  <si>
    <t>Sep. 30, 2019</t>
  </si>
  <si>
    <t>Subsequent Event [Line Items]</t>
  </si>
  <si>
    <t>Subsequent Event [Member]</t>
  </si>
  <si>
    <t>Long-term Purchase Commitment, Amount</t>
  </si>
  <si>
    <t>Report of Business Segments (Details) - USD ($) $ in Thousands</t>
  </si>
  <si>
    <t>Segment Reporting Information [Line Items]</t>
  </si>
  <si>
    <t>Depreciation</t>
  </si>
  <si>
    <t>Segment Profit</t>
  </si>
  <si>
    <t>Segment assets</t>
  </si>
  <si>
    <t>Income (Loss) from Equity Method Investments</t>
  </si>
  <si>
    <t>Midstream Services Segment [Member]</t>
  </si>
  <si>
    <t>Midstream Services - Related Party [Member] | Midstream Services Segment [Member]</t>
  </si>
  <si>
    <t>Midstream Services - Related Party [Member] | Real Estate Operations</t>
  </si>
  <si>
    <t>Midstream Services | Midstream Services Segment [Member]</t>
  </si>
  <si>
    <t>Midstream Services | Real Estate Operations</t>
  </si>
  <si>
    <t>Real Estate Income - Related Party [Member] | Midstream Services Segment [Member]</t>
  </si>
  <si>
    <t>Real Estate Income - Related Party [Member] | Real Estate Operations</t>
  </si>
  <si>
    <t>Real Estate Operations | Midstream Services Segment [Member]</t>
  </si>
  <si>
    <t>Real Estate Operations | Real Estate Operations</t>
  </si>
  <si>
    <t>Other Real Estate Income - Related Party [Member] | Midstream Services Segment [Member]</t>
  </si>
  <si>
    <t>Other Real Estate Income - Related Party [Member] | Real Estate Operations</t>
  </si>
  <si>
    <t>Other Real Estate Income [Member] | Midstream Services Segment [Member]</t>
  </si>
  <si>
    <t>Other Real Estate Income [Member] | Real Estate Operations</t>
  </si>
  <si>
    <t>Label</t>
  </si>
  <si>
    <t>Element</t>
  </si>
  <si>
    <t>Value</t>
  </si>
  <si>
    <t>Allocation of net investment to unitholder</t>
  </si>
  <si>
    <t>fang_Allocationofnetinvestmenttounitholder</t>
  </si>
  <si>
    <t>fang_Eliminationofcurrentanddeferredtaxliabilities</t>
  </si>
  <si>
    <t>Noncontrolling Interest [Member]</t>
  </si>
  <si>
    <t>Common Stock [Member] | Limited Partner [Member]</t>
  </si>
  <si>
    <t>Member Units [Member] | Limited Partner [Member]</t>
  </si>
  <si>
    <t>Class B Units [Member] | Limited Partner [Member]</t>
  </si>
  <si>
    <t>fang_ClassBUnitsIss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3"/>
    <col customWidth="1" max="5" min="5" width="13"/>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4" t="s">
        <v>15</v>
      </c>
    </row>
    <row r="8" spans="1:6">
      <c r="A8" s="4" t="s">
        <v>16</v>
      </c>
      <c r="B8" s="4" t="s">
        <v>17</v>
      </c>
    </row>
    <row r="9" spans="1:6">
      <c r="A9" s="4" t="s">
        <v>18</v>
      </c>
      <c r="B9" s="4" t="s">
        <v>19</v>
      </c>
    </row>
    <row r="10" spans="1:6">
      <c r="A10" s="4" t="s">
        <v>20</v>
      </c>
      <c r="B10" s="4" t="s">
        <v>21</v>
      </c>
    </row>
    <row r="11" spans="1:6">
      <c r="A11" s="4" t="s">
        <v>22</v>
      </c>
      <c r="B11" s="4" t="s">
        <v>23</v>
      </c>
    </row>
    <row r="12" spans="1:6">
      <c r="A12" s="4" t="s">
        <v>24</v>
      </c>
      <c r="B12" s="4" t="s">
        <v>25</v>
      </c>
    </row>
    <row r="13" spans="1:6">
      <c r="A13" s="4" t="s">
        <v>26</v>
      </c>
      <c r="B13" s="4" t="s">
        <v>27</v>
      </c>
    </row>
    <row r="14" spans="1:6">
      <c r="A14" s="4" t="s">
        <v>28</v>
      </c>
      <c r="B14" s="4" t="s">
        <v>29</v>
      </c>
    </row>
    <row r="15" spans="1:6">
      <c r="A15" s="4" t="s">
        <v>30</v>
      </c>
      <c r="B15" s="4" t="s">
        <v>31</v>
      </c>
    </row>
    <row r="16" spans="1:6">
      <c r="A16" s="4" t="s">
        <v>32</v>
      </c>
      <c r="B16" s="4" t="s">
        <v>33</v>
      </c>
    </row>
    <row r="17" spans="1:6">
      <c r="A17" s="4" t="s">
        <v>34</v>
      </c>
      <c r="B17" s="4" t="s">
        <v>35</v>
      </c>
    </row>
    <row r="18" spans="1:6">
      <c r="A18" s="4" t="s">
        <v>36</v>
      </c>
      <c r="B18" s="4" t="s">
        <v>37</v>
      </c>
    </row>
    <row r="19" spans="1:6">
      <c r="A19" s="4" t="s">
        <v>38</v>
      </c>
      <c r="B19" s="4" t="s">
        <v>39</v>
      </c>
    </row>
    <row r="20" spans="1:6">
      <c r="A20" s="4" t="s">
        <v>40</v>
      </c>
      <c r="B20" s="4" t="s">
        <v>41</v>
      </c>
    </row>
    <row r="21" spans="1:6">
      <c r="A21" s="4" t="s">
        <v>42</v>
      </c>
      <c r="B21" s="4" t="s">
        <v>43</v>
      </c>
    </row>
    <row r="22" spans="1:6">
      <c r="A22" s="4" t="s">
        <v>44</v>
      </c>
      <c r="B22" s="4" t="s">
        <v>45</v>
      </c>
    </row>
    <row r="23" spans="1:6">
      <c r="A23" s="4" t="s">
        <v>46</v>
      </c>
      <c r="B23" s="4" t="s">
        <v>47</v>
      </c>
    </row>
    <row r="24" spans="1:6">
      <c r="A24" s="4" t="s">
        <v>48</v>
      </c>
      <c r="B24" s="4" t="s">
        <v>49</v>
      </c>
    </row>
    <row r="25" spans="1:6">
      <c r="A25" s="4" t="s">
        <v>50</v>
      </c>
      <c r="B25" s="4" t="s">
        <v>15</v>
      </c>
    </row>
    <row r="26" spans="1:6">
      <c r="A26" s="4" t="s">
        <v>51</v>
      </c>
      <c r="B26" s="4" t="s">
        <v>11</v>
      </c>
    </row>
    <row r="27" spans="1:6">
      <c r="A27" s="4" t="s">
        <v>52</v>
      </c>
      <c r="B27" s="4" t="s">
        <v>11</v>
      </c>
    </row>
    <row r="28" spans="1:6">
      <c r="A28" s="4" t="s">
        <v>53</v>
      </c>
      <c r="B28" s="4" t="s">
        <v>15</v>
      </c>
    </row>
    <row r="29" spans="1:6">
      <c r="A29" s="4" t="s">
        <v>54</v>
      </c>
      <c r="C29" s="5" t="n">
        <v>43700000</v>
      </c>
    </row>
    <row r="30" spans="1:6">
      <c r="A30" s="4" t="s">
        <v>55</v>
      </c>
      <c r="B30" s="5" t="n">
        <v>107815152</v>
      </c>
      <c r="C30" s="5" t="n">
        <v>107815152</v>
      </c>
      <c r="D30" s="5" t="n">
        <v>107815152</v>
      </c>
      <c r="E30" s="5" t="n">
        <v>0</v>
      </c>
      <c r="F30" s="5" t="n">
        <v>0</v>
      </c>
    </row>
    <row r="31" spans="1:6">
      <c r="A31" s="4" t="s">
        <v>56</v>
      </c>
      <c r="B31" s="4" t="s">
        <v>15</v>
      </c>
    </row>
    <row r="32" spans="1:6">
      <c r="A32" s="4" t="s">
        <v>57</v>
      </c>
      <c r="B32" s="4" t="s">
        <v>58</v>
      </c>
    </row>
    <row r="33" spans="1:6">
      <c r="A33" s="4" t="s">
        <v>59</v>
      </c>
      <c r="B33" s="4" t="s">
        <v>60</v>
      </c>
    </row>
    <row r="34" spans="1:6">
      <c r="A34" s="4" t="s">
        <v>61</v>
      </c>
      <c r="B34" s="4" t="s">
        <v>62</v>
      </c>
    </row>
    <row r="35" spans="1:6">
      <c r="A35" s="4" t="s">
        <v>63</v>
      </c>
      <c r="B35"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37</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136</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v>
      </c>
      <c r="B1" s="2" t="s">
        <v>2</v>
      </c>
      <c r="C1" s="2" t="s">
        <v>6</v>
      </c>
    </row>
    <row r="2" spans="1:4">
      <c r="A2" s="3" t="s">
        <v>66</v>
      </c>
    </row>
    <row r="3" spans="1:4">
      <c r="A3" s="4" t="s">
        <v>67</v>
      </c>
      <c r="B3" s="6" t="n">
        <v>3737</v>
      </c>
      <c r="C3" s="6" t="n">
        <v>8564</v>
      </c>
      <c r="D3" s="4" t="s">
        <v>68</v>
      </c>
    </row>
    <row r="4" spans="1:4">
      <c r="A4" s="4" t="s">
        <v>69</v>
      </c>
      <c r="B4" s="5" t="n">
        <v>0</v>
      </c>
      <c r="C4" s="5" t="n">
        <v>18274</v>
      </c>
      <c r="D4" s="4" t="s">
        <v>68</v>
      </c>
    </row>
    <row r="5" spans="1:4">
      <c r="A5" s="4" t="s">
        <v>70</v>
      </c>
      <c r="B5" s="5" t="n">
        <v>1676</v>
      </c>
      <c r="C5" s="5" t="n">
        <v>1849</v>
      </c>
      <c r="D5" s="4" t="s">
        <v>68</v>
      </c>
    </row>
    <row r="6" spans="1:4">
      <c r="A6" s="4" t="s">
        <v>71</v>
      </c>
      <c r="B6" s="5" t="n">
        <v>12631</v>
      </c>
      <c r="C6" s="5" t="n">
        <v>9200</v>
      </c>
      <c r="D6" s="4" t="s">
        <v>68</v>
      </c>
    </row>
    <row r="7" spans="1:4">
      <c r="A7" s="4" t="s">
        <v>72</v>
      </c>
      <c r="B7" s="5" t="n">
        <v>4718</v>
      </c>
      <c r="C7" s="5" t="n">
        <v>4209</v>
      </c>
      <c r="D7" s="4" t="s">
        <v>68</v>
      </c>
    </row>
    <row r="8" spans="1:4">
      <c r="A8" s="4" t="s">
        <v>73</v>
      </c>
      <c r="B8" s="5" t="n">
        <v>22762</v>
      </c>
      <c r="C8" s="5" t="n">
        <v>42096</v>
      </c>
      <c r="D8" s="4" t="s">
        <v>68</v>
      </c>
    </row>
    <row r="9" spans="1:4">
      <c r="A9" s="3" t="s">
        <v>74</v>
      </c>
    </row>
    <row r="10" spans="1:4">
      <c r="A10" s="4" t="s">
        <v>75</v>
      </c>
      <c r="B10" s="5" t="n">
        <v>88509</v>
      </c>
      <c r="C10" s="5" t="n">
        <v>70373</v>
      </c>
      <c r="D10" s="4" t="s">
        <v>68</v>
      </c>
    </row>
    <row r="11" spans="1:4">
      <c r="A11" s="4" t="s">
        <v>76</v>
      </c>
      <c r="B11" s="5" t="n">
        <v>822307</v>
      </c>
      <c r="C11" s="5" t="n">
        <v>415888</v>
      </c>
      <c r="D11" s="4" t="s">
        <v>68</v>
      </c>
    </row>
    <row r="12" spans="1:4">
      <c r="A12" s="4" t="s">
        <v>77</v>
      </c>
      <c r="B12" s="5" t="n">
        <v>-44352</v>
      </c>
      <c r="C12" s="5" t="n">
        <v>-28317</v>
      </c>
      <c r="D12" s="4" t="s">
        <v>68</v>
      </c>
    </row>
    <row r="13" spans="1:4">
      <c r="A13" s="4" t="s">
        <v>78</v>
      </c>
      <c r="B13" s="5" t="n">
        <v>866464</v>
      </c>
      <c r="C13" s="5" t="n">
        <v>457944</v>
      </c>
      <c r="D13" s="4" t="s">
        <v>68</v>
      </c>
    </row>
    <row r="14" spans="1:4">
      <c r="A14" s="4" t="s">
        <v>79</v>
      </c>
      <c r="B14" s="5" t="n">
        <v>1212</v>
      </c>
      <c r="C14" s="5" t="n">
        <v>0</v>
      </c>
      <c r="D14" s="4" t="s">
        <v>68</v>
      </c>
    </row>
    <row r="15" spans="1:4">
      <c r="A15" s="4" t="s">
        <v>80</v>
      </c>
      <c r="B15" s="5" t="n">
        <v>186902</v>
      </c>
      <c r="C15" s="5" t="n">
        <v>0</v>
      </c>
      <c r="D15" s="4" t="s">
        <v>68</v>
      </c>
    </row>
    <row r="16" spans="1:4">
      <c r="A16" s="4" t="s">
        <v>81</v>
      </c>
      <c r="B16" s="5" t="n">
        <v>100460</v>
      </c>
      <c r="C16" s="5" t="n">
        <v>93023</v>
      </c>
      <c r="D16" s="4" t="s">
        <v>68</v>
      </c>
    </row>
    <row r="17" spans="1:4">
      <c r="A17" s="4" t="s">
        <v>82</v>
      </c>
      <c r="B17" s="5" t="n">
        <v>9464</v>
      </c>
      <c r="C17" s="5" t="n">
        <v>10954</v>
      </c>
      <c r="D17" s="4" t="s">
        <v>68</v>
      </c>
    </row>
    <row r="18" spans="1:4">
      <c r="A18" s="4" t="s">
        <v>83</v>
      </c>
      <c r="B18" s="5" t="n">
        <v>1187264</v>
      </c>
      <c r="C18" s="5" t="n">
        <v>604017</v>
      </c>
      <c r="D18" s="4" t="s">
        <v>68</v>
      </c>
    </row>
    <row r="19" spans="1:4">
      <c r="A19" s="3" t="s">
        <v>84</v>
      </c>
    </row>
    <row r="20" spans="1:4">
      <c r="A20" s="4" t="s">
        <v>85</v>
      </c>
      <c r="B20" s="5" t="n">
        <v>17015</v>
      </c>
      <c r="C20" s="5" t="n">
        <v>0</v>
      </c>
      <c r="D20" s="4" t="s">
        <v>68</v>
      </c>
    </row>
    <row r="21" spans="1:4">
      <c r="A21" s="4" t="s">
        <v>86</v>
      </c>
      <c r="B21" s="5" t="n">
        <v>246</v>
      </c>
      <c r="C21" s="5" t="n">
        <v>100</v>
      </c>
      <c r="D21" s="4" t="s">
        <v>68</v>
      </c>
    </row>
    <row r="22" spans="1:4">
      <c r="A22" s="4" t="s">
        <v>87</v>
      </c>
      <c r="B22" s="5" t="n">
        <v>96511</v>
      </c>
      <c r="C22" s="5" t="n">
        <v>51804</v>
      </c>
      <c r="D22" s="4" t="s">
        <v>68</v>
      </c>
    </row>
    <row r="23" spans="1:4">
      <c r="A23" s="4" t="s">
        <v>88</v>
      </c>
      <c r="B23" s="5" t="n">
        <v>31</v>
      </c>
      <c r="C23" s="5" t="n">
        <v>11514</v>
      </c>
      <c r="D23" s="4" t="s">
        <v>68</v>
      </c>
    </row>
    <row r="24" spans="1:4">
      <c r="A24" s="4" t="s">
        <v>89</v>
      </c>
      <c r="B24" s="5" t="n">
        <v>1126</v>
      </c>
      <c r="C24" s="5" t="n">
        <v>0</v>
      </c>
      <c r="D24" s="4" t="s">
        <v>68</v>
      </c>
    </row>
    <row r="25" spans="1:4">
      <c r="A25" s="4" t="s">
        <v>90</v>
      </c>
      <c r="B25" s="5" t="n">
        <v>114929</v>
      </c>
      <c r="C25" s="5" t="n">
        <v>63418</v>
      </c>
      <c r="D25" s="4" t="s">
        <v>68</v>
      </c>
    </row>
    <row r="26" spans="1:4">
      <c r="A26" s="4" t="s">
        <v>91</v>
      </c>
      <c r="B26" s="5" t="n">
        <v>1000</v>
      </c>
      <c r="C26" s="5" t="n">
        <v>0</v>
      </c>
    </row>
    <row r="27" spans="1:4">
      <c r="A27" s="4" t="s">
        <v>92</v>
      </c>
      <c r="B27" s="5" t="n">
        <v>4746</v>
      </c>
      <c r="C27" s="5" t="n">
        <v>561</v>
      </c>
      <c r="D27" s="4" t="s">
        <v>68</v>
      </c>
    </row>
    <row r="28" spans="1:4">
      <c r="A28" s="4" t="s">
        <v>93</v>
      </c>
      <c r="B28" s="5" t="n">
        <v>86</v>
      </c>
      <c r="C28" s="5" t="n">
        <v>0</v>
      </c>
      <c r="D28" s="4" t="s">
        <v>68</v>
      </c>
    </row>
    <row r="29" spans="1:4">
      <c r="A29" s="4" t="s">
        <v>94</v>
      </c>
      <c r="B29" s="5" t="n">
        <v>1342</v>
      </c>
      <c r="C29" s="5" t="n">
        <v>12912</v>
      </c>
      <c r="D29" s="4" t="s">
        <v>68</v>
      </c>
    </row>
    <row r="30" spans="1:4">
      <c r="A30" s="4" t="s">
        <v>95</v>
      </c>
      <c r="B30" s="5" t="n">
        <v>122103</v>
      </c>
      <c r="C30" s="5" t="n">
        <v>76891</v>
      </c>
      <c r="D30" s="4" t="s">
        <v>68</v>
      </c>
    </row>
    <row r="31" spans="1:4">
      <c r="A31" s="3" t="s">
        <v>96</v>
      </c>
    </row>
    <row r="32" spans="1:4">
      <c r="A32" s="4" t="s">
        <v>97</v>
      </c>
      <c r="B32" s="5" t="n">
        <v>0</v>
      </c>
      <c r="C32" s="5" t="n">
        <v>527125</v>
      </c>
      <c r="D32" s="4" t="s">
        <v>68</v>
      </c>
    </row>
    <row r="33" spans="1:4">
      <c r="A33" s="4" t="s">
        <v>98</v>
      </c>
      <c r="B33" s="5" t="n">
        <v>1000</v>
      </c>
      <c r="C33" s="5" t="n">
        <v>0</v>
      </c>
      <c r="D33" s="4" t="s">
        <v>68</v>
      </c>
    </row>
    <row r="34" spans="1:4">
      <c r="A34" s="4" t="s">
        <v>99</v>
      </c>
      <c r="B34" s="5" t="n">
        <v>725261</v>
      </c>
      <c r="C34" s="5" t="n">
        <v>0</v>
      </c>
      <c r="D34" s="4" t="s">
        <v>68</v>
      </c>
    </row>
    <row r="35" spans="1:4">
      <c r="A35" s="4" t="s">
        <v>100</v>
      </c>
      <c r="B35" s="5" t="n">
        <v>1000</v>
      </c>
      <c r="C35" s="5" t="n">
        <v>1</v>
      </c>
      <c r="D35" s="4" t="s">
        <v>68</v>
      </c>
    </row>
    <row r="36" spans="1:4">
      <c r="A36" s="4" t="s">
        <v>101</v>
      </c>
      <c r="B36" s="5" t="n">
        <v>727261</v>
      </c>
      <c r="C36" s="5" t="n">
        <v>527126</v>
      </c>
      <c r="D36" s="4" t="s">
        <v>68</v>
      </c>
    </row>
    <row r="37" spans="1:4">
      <c r="A37" s="4" t="s">
        <v>102</v>
      </c>
      <c r="B37" s="5" t="n">
        <v>337900</v>
      </c>
      <c r="C37" s="5" t="n">
        <v>0</v>
      </c>
      <c r="D37" s="4" t="s">
        <v>68</v>
      </c>
    </row>
    <row r="38" spans="1:4">
      <c r="A38" s="4" t="s">
        <v>103</v>
      </c>
      <c r="B38" s="5" t="n">
        <v>1065161</v>
      </c>
      <c r="C38" s="5" t="n">
        <v>527126</v>
      </c>
      <c r="D38" s="4" t="s">
        <v>68</v>
      </c>
    </row>
    <row r="39" spans="1:4">
      <c r="A39" s="4" t="s">
        <v>104</v>
      </c>
      <c r="B39" s="6" t="n">
        <v>1187264</v>
      </c>
      <c r="C39" s="6" t="n">
        <v>604017</v>
      </c>
      <c r="D39" s="4" t="s">
        <v>68</v>
      </c>
    </row>
    <row r="40" spans="1:4"/>
    <row r="41" spans="1:4">
      <c r="A41" s="4" t="s">
        <v>68</v>
      </c>
      <c r="B41" s="4" t="s">
        <v>105</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3"/>
    <col customWidth="1" max="5" min="5" width="13"/>
    <col customWidth="1" max="6" min="6" width="14"/>
  </cols>
  <sheetData>
    <row r="1" spans="1:6">
      <c r="A1" s="1" t="s">
        <v>106</v>
      </c>
      <c r="B1" s="2" t="s">
        <v>3</v>
      </c>
      <c r="C1" s="2" t="s">
        <v>2</v>
      </c>
      <c r="D1" s="2" t="s">
        <v>4</v>
      </c>
      <c r="E1" s="2" t="s">
        <v>5</v>
      </c>
      <c r="F1" s="2" t="s">
        <v>6</v>
      </c>
    </row>
    <row r="2" spans="1:6">
      <c r="A2" s="3" t="s">
        <v>107</v>
      </c>
    </row>
    <row r="3" spans="1:6">
      <c r="A3" s="4" t="s">
        <v>108</v>
      </c>
      <c r="C3" s="5" t="n">
        <v>43700000</v>
      </c>
      <c r="F3" s="5" t="n">
        <v>0</v>
      </c>
    </row>
    <row r="4" spans="1:6">
      <c r="A4" s="4" t="s">
        <v>109</v>
      </c>
      <c r="C4" s="5" t="n">
        <v>43700000</v>
      </c>
      <c r="E4" s="5" t="n">
        <v>0</v>
      </c>
      <c r="F4" s="5" t="n">
        <v>0</v>
      </c>
    </row>
    <row r="5" spans="1:6">
      <c r="A5" s="4" t="s">
        <v>110</v>
      </c>
      <c r="C5" s="5" t="n">
        <v>107815152</v>
      </c>
      <c r="F5" s="5" t="n">
        <v>0</v>
      </c>
    </row>
    <row r="6" spans="1:6">
      <c r="A6" s="4" t="s">
        <v>111</v>
      </c>
      <c r="B6" s="5" t="n">
        <v>107815152</v>
      </c>
      <c r="C6" s="5" t="n">
        <v>107815152</v>
      </c>
      <c r="D6" s="5" t="n">
        <v>107815152</v>
      </c>
      <c r="E6" s="5" t="n">
        <v>0</v>
      </c>
      <c r="F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49</v>
      </c>
    </row>
    <row r="4" spans="1:2">
      <c r="A4" s="4" t="s">
        <v>318</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53</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3" t="s">
        <v>26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265</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37</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136</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8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99</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s>
  <sheetData>
    <row r="1" spans="1:7">
      <c r="A1" s="1" t="s">
        <v>347</v>
      </c>
      <c r="B1" s="2" t="s">
        <v>4</v>
      </c>
      <c r="C1" s="2" t="s">
        <v>2</v>
      </c>
      <c r="D1" s="2" t="s">
        <v>2</v>
      </c>
      <c r="E1" s="2" t="s">
        <v>3</v>
      </c>
      <c r="F1" s="2" t="s">
        <v>5</v>
      </c>
      <c r="G1" s="2" t="s">
        <v>6</v>
      </c>
    </row>
    <row r="2" spans="1:7">
      <c r="A2" s="3" t="s">
        <v>348</v>
      </c>
    </row>
    <row r="3" spans="1:7">
      <c r="A3" s="4" t="s">
        <v>349</v>
      </c>
      <c r="C3" s="8" t="n">
        <v>726.5</v>
      </c>
    </row>
    <row r="4" spans="1:7">
      <c r="A4" s="4" t="s">
        <v>350</v>
      </c>
      <c r="B4" s="6" t="n">
        <v>1</v>
      </c>
    </row>
    <row r="5" spans="1:7">
      <c r="A5" s="4" t="s">
        <v>351</v>
      </c>
      <c r="D5" s="4" t="s">
        <v>352</v>
      </c>
    </row>
    <row r="6" spans="1:7">
      <c r="A6" s="4" t="s">
        <v>55</v>
      </c>
      <c r="B6" s="5" t="n">
        <v>107815152</v>
      </c>
      <c r="C6" s="5" t="n">
        <v>107815152</v>
      </c>
      <c r="D6" s="5" t="n">
        <v>107815152</v>
      </c>
      <c r="E6" s="5" t="n">
        <v>107815152</v>
      </c>
      <c r="F6" s="5" t="n">
        <v>0</v>
      </c>
      <c r="G6" s="5" t="n">
        <v>0</v>
      </c>
    </row>
    <row r="7" spans="1:7">
      <c r="A7" s="4" t="s">
        <v>353</v>
      </c>
      <c r="C7" s="4" t="s">
        <v>354</v>
      </c>
      <c r="D7" s="4" t="s">
        <v>354</v>
      </c>
    </row>
    <row r="8" spans="1:7">
      <c r="A8" s="4" t="s">
        <v>355</v>
      </c>
      <c r="B8" s="6" t="n">
        <v>1</v>
      </c>
    </row>
    <row r="9" spans="1:7">
      <c r="A9" s="4" t="s">
        <v>356</v>
      </c>
      <c r="B9" s="4" t="s">
        <v>357</v>
      </c>
    </row>
    <row r="10" spans="1:7">
      <c r="A10" s="4" t="s">
        <v>151</v>
      </c>
    </row>
    <row r="11" spans="1:7">
      <c r="A11" s="3" t="s">
        <v>348</v>
      </c>
    </row>
    <row r="12" spans="1:7">
      <c r="A12" s="4" t="s">
        <v>351</v>
      </c>
      <c r="D12" s="4" t="s">
        <v>358</v>
      </c>
    </row>
    <row r="13" spans="1:7">
      <c r="A13" s="4" t="s">
        <v>359</v>
      </c>
    </row>
    <row r="14" spans="1:7">
      <c r="A14" s="3" t="s">
        <v>348</v>
      </c>
    </row>
    <row r="15" spans="1:7">
      <c r="A15" s="4" t="s">
        <v>55</v>
      </c>
      <c r="C15" s="5" t="n">
        <v>107815152</v>
      </c>
      <c r="D15" s="5" t="n">
        <v>107815152</v>
      </c>
    </row>
    <row r="16" spans="1:7">
      <c r="A16" s="4" t="s">
        <v>360</v>
      </c>
      <c r="D16" s="4" t="s">
        <v>354</v>
      </c>
    </row>
    <row r="17" spans="1:7">
      <c r="A17" s="4" t="s">
        <v>361</v>
      </c>
    </row>
    <row r="18" spans="1:7">
      <c r="A18" s="3" t="s">
        <v>348</v>
      </c>
    </row>
    <row r="19" spans="1:7">
      <c r="A19" s="4" t="s">
        <v>362</v>
      </c>
      <c r="B19" s="5" t="n">
        <v>5700000</v>
      </c>
    </row>
    <row r="20" spans="1:7">
      <c r="A20" s="4" t="s">
        <v>363</v>
      </c>
    </row>
    <row r="21" spans="1:7">
      <c r="A21" s="3" t="s">
        <v>348</v>
      </c>
    </row>
    <row r="22" spans="1:7">
      <c r="A22" s="4" t="s">
        <v>362</v>
      </c>
      <c r="B22" s="5" t="n">
        <v>38000000</v>
      </c>
    </row>
    <row r="23" spans="1:7">
      <c r="A23" s="4" t="s">
        <v>364</v>
      </c>
      <c r="B23" s="7" t="n">
        <v>17.5</v>
      </c>
    </row>
    <row r="24" spans="1:7">
      <c r="A24" s="4" t="s">
        <v>365</v>
      </c>
      <c r="B24" s="8" t="n">
        <v>71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4"/>
    <col customWidth="1" max="6" min="6" width="14"/>
    <col customWidth="1" max="7" min="7" width="4"/>
  </cols>
  <sheetData>
    <row r="1" spans="1:7">
      <c r="A1" s="1" t="s">
        <v>366</v>
      </c>
      <c r="B1" s="2" t="s">
        <v>114</v>
      </c>
      <c r="C1" s="2" t="s">
        <v>1</v>
      </c>
    </row>
    <row r="2" spans="1:7">
      <c r="B2" s="2" t="s">
        <v>2</v>
      </c>
      <c r="C2" s="2" t="s">
        <v>2</v>
      </c>
      <c r="D2" s="2" t="s">
        <v>115</v>
      </c>
      <c r="E2" s="2" t="s">
        <v>166</v>
      </c>
      <c r="F2" s="2" t="s">
        <v>6</v>
      </c>
      <c r="G2" s="2" t="s">
        <v>68</v>
      </c>
    </row>
    <row r="3" spans="1:7">
      <c r="A3" s="3" t="s">
        <v>367</v>
      </c>
    </row>
    <row r="4" spans="1:7">
      <c r="A4" s="4" t="s">
        <v>368</v>
      </c>
      <c r="B4" s="6" t="n">
        <v>0</v>
      </c>
      <c r="C4" s="6" t="n">
        <v>0</v>
      </c>
    </row>
    <row r="5" spans="1:7">
      <c r="A5" s="4" t="s">
        <v>79</v>
      </c>
      <c r="B5" s="5" t="n">
        <v>1212000</v>
      </c>
      <c r="C5" s="5" t="n">
        <v>1212000</v>
      </c>
      <c r="F5" s="6" t="n">
        <v>0</v>
      </c>
    </row>
    <row r="6" spans="1:7">
      <c r="A6" s="4" t="s">
        <v>369</v>
      </c>
      <c r="B6" s="6" t="n">
        <v>0</v>
      </c>
      <c r="C6" s="5" t="n">
        <v>0</v>
      </c>
    </row>
    <row r="7" spans="1:7">
      <c r="A7" s="4" t="s">
        <v>222</v>
      </c>
      <c r="C7" s="5" t="n">
        <v>456100000</v>
      </c>
      <c r="D7" s="6" t="n">
        <v>178517000</v>
      </c>
    </row>
    <row r="8" spans="1:7">
      <c r="A8" s="4" t="s">
        <v>370</v>
      </c>
    </row>
    <row r="9" spans="1:7">
      <c r="A9" s="3" t="s">
        <v>367</v>
      </c>
    </row>
    <row r="10" spans="1:7">
      <c r="A10" s="4" t="s">
        <v>222</v>
      </c>
      <c r="C10" s="5" t="n">
        <v>9200000</v>
      </c>
    </row>
    <row r="11" spans="1:7">
      <c r="A11" s="4" t="s">
        <v>371</v>
      </c>
    </row>
    <row r="12" spans="1:7">
      <c r="A12" s="3" t="s">
        <v>367</v>
      </c>
    </row>
    <row r="13" spans="1:7">
      <c r="A13" s="4" t="s">
        <v>222</v>
      </c>
      <c r="C13" s="5" t="n">
        <v>18100000</v>
      </c>
    </row>
    <row r="14" spans="1:7">
      <c r="A14" s="4" t="s">
        <v>372</v>
      </c>
    </row>
    <row r="15" spans="1:7">
      <c r="A15" s="3" t="s">
        <v>367</v>
      </c>
    </row>
    <row r="16" spans="1:7">
      <c r="A16" s="4" t="s">
        <v>222</v>
      </c>
      <c r="C16" s="5" t="n">
        <v>9400000</v>
      </c>
    </row>
    <row r="17" spans="1:7">
      <c r="A17" s="4" t="s">
        <v>373</v>
      </c>
    </row>
    <row r="18" spans="1:7">
      <c r="A18" s="3" t="s">
        <v>367</v>
      </c>
    </row>
    <row r="19" spans="1:7">
      <c r="A19" s="4" t="s">
        <v>222</v>
      </c>
      <c r="C19" s="5" t="n">
        <v>228300000</v>
      </c>
    </row>
    <row r="20" spans="1:7">
      <c r="A20" s="4" t="s">
        <v>374</v>
      </c>
    </row>
    <row r="21" spans="1:7">
      <c r="A21" s="3" t="s">
        <v>367</v>
      </c>
    </row>
    <row r="22" spans="1:7">
      <c r="A22" s="4" t="s">
        <v>222</v>
      </c>
      <c r="C22" s="5" t="n">
        <v>35800000</v>
      </c>
    </row>
    <row r="23" spans="1:7">
      <c r="A23" s="4" t="s">
        <v>375</v>
      </c>
    </row>
    <row r="24" spans="1:7">
      <c r="A24" s="3" t="s">
        <v>367</v>
      </c>
    </row>
    <row r="25" spans="1:7">
      <c r="A25" s="4" t="s">
        <v>222</v>
      </c>
      <c r="C25" s="5" t="n">
        <v>149500000</v>
      </c>
    </row>
    <row r="26" spans="1:7">
      <c r="A26" s="4" t="s">
        <v>376</v>
      </c>
    </row>
    <row r="27" spans="1:7">
      <c r="A27" s="3" t="s">
        <v>367</v>
      </c>
    </row>
    <row r="28" spans="1:7">
      <c r="A28" s="4" t="s">
        <v>222</v>
      </c>
      <c r="C28" s="5" t="n">
        <v>31100000</v>
      </c>
    </row>
    <row r="29" spans="1:7">
      <c r="A29" s="4" t="s">
        <v>377</v>
      </c>
    </row>
    <row r="30" spans="1:7">
      <c r="A30" s="3" t="s">
        <v>367</v>
      </c>
    </row>
    <row r="31" spans="1:7">
      <c r="A31" s="4" t="s">
        <v>222</v>
      </c>
      <c r="C31" s="6" t="n">
        <v>-25300000</v>
      </c>
    </row>
    <row r="32" spans="1:7"/>
    <row r="33" spans="1:7">
      <c r="A33" s="4" t="s">
        <v>68</v>
      </c>
      <c r="B33" s="4" t="s">
        <v>105</v>
      </c>
    </row>
    <row r="34" spans="1:7">
      <c r="A34" s="4" t="s">
        <v>166</v>
      </c>
      <c r="B34" s="4" t="s">
        <v>105</v>
      </c>
    </row>
  </sheetData>
  <mergeCells count="64">
    <mergeCell ref="A1:A2"/>
    <mergeCell ref="C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A32:G32"/>
    <mergeCell ref="B33:G33"/>
    <mergeCell ref="B34:G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12</v>
      </c>
      <c r="B1" s="2" t="s">
        <v>113</v>
      </c>
      <c r="C1" s="2" t="s">
        <v>114</v>
      </c>
      <c r="F1" s="2" t="s">
        <v>1</v>
      </c>
    </row>
    <row r="2" spans="1:8">
      <c r="B2" s="2" t="s">
        <v>2</v>
      </c>
      <c r="C2" s="2" t="s">
        <v>2</v>
      </c>
      <c r="D2" s="2" t="s">
        <v>115</v>
      </c>
      <c r="E2" s="2" t="s">
        <v>68</v>
      </c>
      <c r="F2" s="2" t="s">
        <v>2</v>
      </c>
      <c r="G2" s="2" t="s">
        <v>115</v>
      </c>
      <c r="H2" s="2" t="s">
        <v>68</v>
      </c>
    </row>
    <row r="3" spans="1:8">
      <c r="A3" s="3" t="s">
        <v>116</v>
      </c>
    </row>
    <row r="4" spans="1:8">
      <c r="A4" s="4" t="s">
        <v>117</v>
      </c>
      <c r="C4" s="6" t="n">
        <v>111774</v>
      </c>
      <c r="D4" s="6" t="n">
        <v>49788</v>
      </c>
      <c r="F4" s="6" t="n">
        <v>206950</v>
      </c>
      <c r="G4" s="6" t="n">
        <v>83663</v>
      </c>
    </row>
    <row r="5" spans="1:8">
      <c r="A5" s="3" t="s">
        <v>118</v>
      </c>
    </row>
    <row r="6" spans="1:8">
      <c r="A6" s="4" t="s">
        <v>119</v>
      </c>
      <c r="C6" s="5" t="n">
        <v>26406</v>
      </c>
      <c r="D6" s="5" t="n">
        <v>10992</v>
      </c>
      <c r="F6" s="5" t="n">
        <v>46592</v>
      </c>
      <c r="G6" s="5" t="n">
        <v>16198</v>
      </c>
    </row>
    <row r="7" spans="1:8">
      <c r="A7" s="4" t="s">
        <v>120</v>
      </c>
      <c r="C7" s="5" t="n">
        <v>15849</v>
      </c>
      <c r="D7" s="5" t="n">
        <v>8267</v>
      </c>
      <c r="F7" s="5" t="n">
        <v>28902</v>
      </c>
      <c r="G7" s="5" t="n">
        <v>13518</v>
      </c>
    </row>
    <row r="8" spans="1:8">
      <c r="A8" s="4" t="s">
        <v>121</v>
      </c>
      <c r="C8" s="5" t="n">
        <v>-695</v>
      </c>
      <c r="D8" s="5" t="n">
        <v>-540</v>
      </c>
      <c r="F8" s="5" t="n">
        <v>-1221</v>
      </c>
      <c r="G8" s="5" t="n">
        <v>-818</v>
      </c>
    </row>
    <row r="9" spans="1:8">
      <c r="A9" s="4" t="s">
        <v>122</v>
      </c>
      <c r="C9" s="5" t="n">
        <v>10158</v>
      </c>
      <c r="D9" s="5" t="n">
        <v>5975</v>
      </c>
      <c r="F9" s="5" t="n">
        <v>20062</v>
      </c>
      <c r="G9" s="5" t="n">
        <v>11791</v>
      </c>
    </row>
    <row r="10" spans="1:8">
      <c r="A10" s="4" t="s">
        <v>123</v>
      </c>
      <c r="C10" s="5" t="n">
        <v>3068</v>
      </c>
      <c r="D10" s="5" t="n">
        <v>426</v>
      </c>
      <c r="F10" s="5" t="n">
        <v>4437</v>
      </c>
      <c r="G10" s="5" t="n">
        <v>680</v>
      </c>
    </row>
    <row r="11" spans="1:8">
      <c r="A11" s="4" t="s">
        <v>124</v>
      </c>
      <c r="C11" s="5" t="n">
        <v>4</v>
      </c>
      <c r="D11" s="5" t="n">
        <v>-2568</v>
      </c>
      <c r="F11" s="5" t="n">
        <v>4</v>
      </c>
      <c r="G11" s="5" t="n">
        <v>-2568</v>
      </c>
    </row>
    <row r="12" spans="1:8">
      <c r="A12" s="4" t="s">
        <v>125</v>
      </c>
      <c r="C12" s="5" t="n">
        <v>56172</v>
      </c>
      <c r="D12" s="5" t="n">
        <v>28768</v>
      </c>
      <c r="F12" s="5" t="n">
        <v>101210</v>
      </c>
      <c r="G12" s="5" t="n">
        <v>45573</v>
      </c>
    </row>
    <row r="13" spans="1:8">
      <c r="A13" s="4" t="s">
        <v>126</v>
      </c>
      <c r="C13" s="5" t="n">
        <v>55602</v>
      </c>
      <c r="D13" s="5" t="n">
        <v>21020</v>
      </c>
      <c r="F13" s="5" t="n">
        <v>105740</v>
      </c>
      <c r="G13" s="5" t="n">
        <v>38090</v>
      </c>
    </row>
    <row r="14" spans="1:8">
      <c r="A14" s="3" t="s">
        <v>127</v>
      </c>
    </row>
    <row r="15" spans="1:8">
      <c r="A15" s="4" t="s">
        <v>128</v>
      </c>
      <c r="C15" s="5" t="n">
        <v>-85</v>
      </c>
      <c r="D15" s="5" t="n">
        <v>0</v>
      </c>
      <c r="F15" s="5" t="n">
        <v>-85</v>
      </c>
      <c r="G15" s="5" t="n">
        <v>0</v>
      </c>
    </row>
    <row r="16" spans="1:8">
      <c r="A16" s="4" t="s">
        <v>129</v>
      </c>
      <c r="C16" s="5" t="n">
        <v>-114</v>
      </c>
      <c r="D16" s="5" t="n">
        <v>-1459</v>
      </c>
      <c r="F16" s="5" t="n">
        <v>-64</v>
      </c>
      <c r="G16" s="5" t="n">
        <v>0</v>
      </c>
    </row>
    <row r="17" spans="1:8">
      <c r="A17" s="4" t="s">
        <v>130</v>
      </c>
      <c r="C17" s="5" t="n">
        <v>-199</v>
      </c>
      <c r="D17" s="5" t="n">
        <v>-1459</v>
      </c>
      <c r="F17" s="5" t="n">
        <v>-149</v>
      </c>
      <c r="G17" s="5" t="n">
        <v>0</v>
      </c>
    </row>
    <row r="18" spans="1:8">
      <c r="A18" s="4" t="s">
        <v>131</v>
      </c>
      <c r="C18" s="5" t="n">
        <v>55403</v>
      </c>
      <c r="D18" s="5" t="n">
        <v>19561</v>
      </c>
      <c r="F18" s="5" t="n">
        <v>105591</v>
      </c>
      <c r="G18" s="5" t="n">
        <v>38090</v>
      </c>
    </row>
    <row r="19" spans="1:8">
      <c r="A19" s="4" t="s">
        <v>132</v>
      </c>
      <c r="B19" s="6" t="n">
        <v>1400</v>
      </c>
      <c r="C19" s="5" t="n">
        <v>8724</v>
      </c>
      <c r="D19" s="5" t="n">
        <v>4089</v>
      </c>
      <c r="F19" s="5" t="n">
        <v>19556</v>
      </c>
      <c r="G19" s="5" t="n">
        <v>8222</v>
      </c>
    </row>
    <row r="20" spans="1:8">
      <c r="A20" s="4" t="s">
        <v>133</v>
      </c>
      <c r="B20" s="5" t="n">
        <v>20040</v>
      </c>
      <c r="C20" s="6" t="n">
        <v>46679</v>
      </c>
      <c r="D20" s="5" t="n">
        <v>15472</v>
      </c>
      <c r="F20" s="6" t="n">
        <v>86035</v>
      </c>
      <c r="G20" s="5" t="n">
        <v>29868</v>
      </c>
    </row>
    <row r="21" spans="1:8">
      <c r="A21" s="4" t="s">
        <v>134</v>
      </c>
      <c r="B21" s="5" t="n">
        <v>15237</v>
      </c>
    </row>
    <row r="22" spans="1:8">
      <c r="A22" s="4" t="s">
        <v>135</v>
      </c>
      <c r="B22" s="6" t="n">
        <v>4803</v>
      </c>
    </row>
    <row r="23" spans="1:8">
      <c r="A23" s="3" t="s">
        <v>136</v>
      </c>
    </row>
    <row r="24" spans="1:8">
      <c r="A24" s="4" t="s">
        <v>137</v>
      </c>
      <c r="C24" s="7" t="n">
        <v>0.11</v>
      </c>
      <c r="F24" s="7" t="n">
        <v>0.11</v>
      </c>
    </row>
    <row r="25" spans="1:8">
      <c r="A25" s="4" t="s">
        <v>138</v>
      </c>
      <c r="C25" s="7" t="n">
        <v>0.11</v>
      </c>
      <c r="F25" s="7" t="n">
        <v>0.11</v>
      </c>
    </row>
    <row r="26" spans="1:8">
      <c r="A26" s="3" t="s">
        <v>139</v>
      </c>
    </row>
    <row r="27" spans="1:8">
      <c r="A27" s="4" t="s">
        <v>140</v>
      </c>
      <c r="C27" s="5" t="n">
        <v>43197</v>
      </c>
      <c r="F27" s="5" t="n">
        <v>43197</v>
      </c>
    </row>
    <row r="28" spans="1:8">
      <c r="A28" s="4" t="s">
        <v>141</v>
      </c>
      <c r="C28" s="5" t="n">
        <v>44340</v>
      </c>
      <c r="F28" s="5" t="n">
        <v>44340</v>
      </c>
    </row>
    <row r="29" spans="1:8">
      <c r="A29" s="4" t="s">
        <v>142</v>
      </c>
    </row>
    <row r="30" spans="1:8">
      <c r="A30" s="3" t="s">
        <v>116</v>
      </c>
    </row>
    <row r="31" spans="1:8">
      <c r="A31" s="4" t="s">
        <v>117</v>
      </c>
      <c r="C31" s="6" t="n">
        <v>103066</v>
      </c>
      <c r="D31" s="5" t="n">
        <v>46741</v>
      </c>
      <c r="F31" s="6" t="n">
        <v>191642</v>
      </c>
      <c r="G31" s="5" t="n">
        <v>77801</v>
      </c>
    </row>
    <row r="32" spans="1:8">
      <c r="A32" s="4" t="s">
        <v>143</v>
      </c>
    </row>
    <row r="33" spans="1:8">
      <c r="A33" s="3" t="s">
        <v>116</v>
      </c>
    </row>
    <row r="34" spans="1:8">
      <c r="A34" s="4" t="s">
        <v>117</v>
      </c>
      <c r="C34" s="5" t="n">
        <v>5078</v>
      </c>
      <c r="D34" s="5" t="n">
        <v>0</v>
      </c>
      <c r="F34" s="5" t="n">
        <v>8565</v>
      </c>
      <c r="G34" s="5" t="n">
        <v>361</v>
      </c>
    </row>
    <row r="35" spans="1:8">
      <c r="A35" s="4" t="s">
        <v>144</v>
      </c>
    </row>
    <row r="36" spans="1:8">
      <c r="A36" s="3" t="s">
        <v>116</v>
      </c>
    </row>
    <row r="37" spans="1:8">
      <c r="A37" s="4" t="s">
        <v>117</v>
      </c>
      <c r="C37" s="5" t="n">
        <v>1256</v>
      </c>
      <c r="D37" s="5" t="n">
        <v>578</v>
      </c>
      <c r="F37" s="5" t="n">
        <v>1971</v>
      </c>
      <c r="G37" s="5" t="n">
        <v>1011</v>
      </c>
    </row>
    <row r="38" spans="1:8">
      <c r="A38" s="4" t="s">
        <v>145</v>
      </c>
    </row>
    <row r="39" spans="1:8">
      <c r="A39" s="3" t="s">
        <v>116</v>
      </c>
    </row>
    <row r="40" spans="1:8">
      <c r="A40" s="4" t="s">
        <v>117</v>
      </c>
      <c r="C40" s="5" t="n">
        <v>2038</v>
      </c>
      <c r="D40" s="5" t="n">
        <v>2138</v>
      </c>
      <c r="F40" s="5" t="n">
        <v>4105</v>
      </c>
      <c r="G40" s="5" t="n">
        <v>3966</v>
      </c>
    </row>
    <row r="41" spans="1:8">
      <c r="A41" s="4" t="s">
        <v>146</v>
      </c>
    </row>
    <row r="42" spans="1:8">
      <c r="A42" s="3" t="s">
        <v>116</v>
      </c>
    </row>
    <row r="43" spans="1:8">
      <c r="A43" s="4" t="s">
        <v>117</v>
      </c>
      <c r="C43" s="5" t="n">
        <v>81</v>
      </c>
      <c r="D43" s="5" t="n">
        <v>41</v>
      </c>
      <c r="F43" s="5" t="n">
        <v>154</v>
      </c>
      <c r="G43" s="5" t="n">
        <v>72</v>
      </c>
    </row>
    <row r="44" spans="1:8">
      <c r="A44" s="4" t="s">
        <v>147</v>
      </c>
    </row>
    <row r="45" spans="1:8">
      <c r="A45" s="3" t="s">
        <v>116</v>
      </c>
    </row>
    <row r="46" spans="1:8">
      <c r="A46" s="4" t="s">
        <v>117</v>
      </c>
      <c r="C46" s="6" t="n">
        <v>255</v>
      </c>
      <c r="D46" s="6" t="n">
        <v>290</v>
      </c>
      <c r="F46" s="6" t="n">
        <v>513</v>
      </c>
      <c r="G46" s="6" t="n">
        <v>452</v>
      </c>
    </row>
    <row r="47" spans="1:8"/>
    <row r="48" spans="1:8">
      <c r="A48" s="4" t="s">
        <v>68</v>
      </c>
      <c r="B48" s="4" t="s">
        <v>105</v>
      </c>
    </row>
  </sheetData>
  <mergeCells count="93">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A47:H47"/>
    <mergeCell ref="B48:H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5"/>
    <col customWidth="1" max="6" min="6" width="14"/>
    <col customWidth="1" max="7" min="7" width="4"/>
  </cols>
  <sheetData>
    <row r="1" spans="1:7">
      <c r="A1" s="1" t="s">
        <v>378</v>
      </c>
      <c r="B1" s="2" t="s">
        <v>114</v>
      </c>
      <c r="E1" s="2" t="s">
        <v>1</v>
      </c>
    </row>
    <row r="2" spans="1:7">
      <c r="B2" s="2" t="s">
        <v>2</v>
      </c>
      <c r="C2" s="2" t="s">
        <v>115</v>
      </c>
      <c r="E2" s="2" t="s">
        <v>2</v>
      </c>
      <c r="F2" s="2" t="s">
        <v>115</v>
      </c>
    </row>
    <row r="3" spans="1:7">
      <c r="A3" s="3" t="s">
        <v>379</v>
      </c>
    </row>
    <row r="4" spans="1:7">
      <c r="A4" s="4" t="s">
        <v>117</v>
      </c>
      <c r="B4" s="6" t="n">
        <v>111774</v>
      </c>
      <c r="C4" s="6" t="n">
        <v>49788</v>
      </c>
      <c r="D4" s="4" t="s">
        <v>68</v>
      </c>
      <c r="E4" s="6" t="n">
        <v>206950</v>
      </c>
      <c r="F4" s="6" t="n">
        <v>83663</v>
      </c>
      <c r="G4" s="4" t="s">
        <v>68</v>
      </c>
    </row>
    <row r="5" spans="1:7">
      <c r="A5" s="4" t="s">
        <v>380</v>
      </c>
    </row>
    <row r="6" spans="1:7">
      <c r="A6" s="3" t="s">
        <v>379</v>
      </c>
    </row>
    <row r="7" spans="1:7">
      <c r="A7" s="4" t="s">
        <v>117</v>
      </c>
      <c r="B7" s="5" t="n">
        <v>32585</v>
      </c>
      <c r="C7" s="5" t="n">
        <v>19001</v>
      </c>
      <c r="E7" s="5" t="n">
        <v>57481</v>
      </c>
      <c r="F7" s="5" t="n">
        <v>34764</v>
      </c>
    </row>
    <row r="8" spans="1:7">
      <c r="A8" s="4" t="s">
        <v>381</v>
      </c>
    </row>
    <row r="9" spans="1:7">
      <c r="A9" s="3" t="s">
        <v>379</v>
      </c>
    </row>
    <row r="10" spans="1:7">
      <c r="A10" s="4" t="s">
        <v>117</v>
      </c>
      <c r="B10" s="5" t="n">
        <v>65638</v>
      </c>
      <c r="C10" s="5" t="n">
        <v>22750</v>
      </c>
      <c r="E10" s="5" t="n">
        <v>124416</v>
      </c>
      <c r="F10" s="5" t="n">
        <v>34184</v>
      </c>
    </row>
    <row r="11" spans="1:7">
      <c r="A11" s="4" t="s">
        <v>382</v>
      </c>
    </row>
    <row r="12" spans="1:7">
      <c r="A12" s="3" t="s">
        <v>379</v>
      </c>
    </row>
    <row r="13" spans="1:7">
      <c r="A13" s="4" t="s">
        <v>117</v>
      </c>
      <c r="B13" s="5" t="n">
        <v>6071</v>
      </c>
      <c r="C13" s="5" t="n">
        <v>3552</v>
      </c>
      <c r="E13" s="5" t="n">
        <v>11983</v>
      </c>
      <c r="F13" s="5" t="n">
        <v>6266</v>
      </c>
    </row>
    <row r="14" spans="1:7">
      <c r="A14" s="4" t="s">
        <v>383</v>
      </c>
    </row>
    <row r="15" spans="1:7">
      <c r="A15" s="3" t="s">
        <v>379</v>
      </c>
    </row>
    <row r="16" spans="1:7">
      <c r="A16" s="4" t="s">
        <v>117</v>
      </c>
      <c r="B16" s="5" t="n">
        <v>3585</v>
      </c>
      <c r="C16" s="5" t="n">
        <v>1314</v>
      </c>
      <c r="E16" s="5" t="n">
        <v>6037</v>
      </c>
      <c r="F16" s="5" t="n">
        <v>2454</v>
      </c>
    </row>
    <row r="17" spans="1:7">
      <c r="A17" s="4" t="s">
        <v>384</v>
      </c>
    </row>
    <row r="18" spans="1:7">
      <c r="A18" s="3" t="s">
        <v>379</v>
      </c>
    </row>
    <row r="19" spans="1:7">
      <c r="A19" s="4" t="s">
        <v>117</v>
      </c>
      <c r="B19" s="5" t="n">
        <v>265</v>
      </c>
      <c r="C19" s="5" t="n">
        <v>124</v>
      </c>
      <c r="E19" s="5" t="n">
        <v>290</v>
      </c>
      <c r="F19" s="5" t="n">
        <v>494</v>
      </c>
    </row>
    <row r="20" spans="1:7">
      <c r="A20" s="4" t="s">
        <v>385</v>
      </c>
    </row>
    <row r="21" spans="1:7">
      <c r="A21" s="3" t="s">
        <v>379</v>
      </c>
    </row>
    <row r="22" spans="1:7">
      <c r="A22" s="4" t="s">
        <v>117</v>
      </c>
      <c r="B22" s="6" t="n">
        <v>3630</v>
      </c>
      <c r="C22" s="6" t="n">
        <v>3047</v>
      </c>
      <c r="E22" s="6" t="n">
        <v>6743</v>
      </c>
      <c r="F22" s="6" t="n">
        <v>5501</v>
      </c>
    </row>
    <row r="23" spans="1:7"/>
    <row r="24" spans="1:7">
      <c r="A24" s="4" t="s">
        <v>68</v>
      </c>
      <c r="B24" s="4" t="s">
        <v>105</v>
      </c>
    </row>
  </sheetData>
  <mergeCells count="7">
    <mergeCell ref="A1:A2"/>
    <mergeCell ref="B1:D1"/>
    <mergeCell ref="E1:G1"/>
    <mergeCell ref="C2:D2"/>
    <mergeCell ref="F2:G2"/>
    <mergeCell ref="A23:G23"/>
    <mergeCell ref="B24:G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386</v>
      </c>
      <c r="B1" s="2" t="s">
        <v>4</v>
      </c>
      <c r="C1" s="2" t="s">
        <v>2</v>
      </c>
      <c r="D1" s="2" t="s">
        <v>3</v>
      </c>
      <c r="E1" s="2" t="s">
        <v>5</v>
      </c>
      <c r="F1" s="2" t="s">
        <v>6</v>
      </c>
    </row>
    <row r="2" spans="1:6">
      <c r="A2" s="3" t="s">
        <v>387</v>
      </c>
    </row>
    <row r="3" spans="1:6">
      <c r="A3" s="4" t="s">
        <v>350</v>
      </c>
      <c r="B3" s="6" t="n">
        <v>1</v>
      </c>
    </row>
    <row r="4" spans="1:6">
      <c r="A4" s="4" t="s">
        <v>55</v>
      </c>
      <c r="B4" s="5" t="n">
        <v>107815152</v>
      </c>
      <c r="C4" s="5" t="n">
        <v>107815152</v>
      </c>
      <c r="D4" s="5" t="n">
        <v>107815152</v>
      </c>
      <c r="E4" s="5" t="n">
        <v>0</v>
      </c>
      <c r="F4" s="5" t="n">
        <v>0</v>
      </c>
    </row>
    <row r="5" spans="1:6">
      <c r="A5" s="4" t="s">
        <v>353</v>
      </c>
      <c r="C5" s="4" t="s">
        <v>354</v>
      </c>
    </row>
    <row r="6" spans="1:6">
      <c r="A6" s="4" t="s">
        <v>355</v>
      </c>
      <c r="B6" s="6" t="n">
        <v>1</v>
      </c>
    </row>
    <row r="7" spans="1:6">
      <c r="A7" s="4" t="s">
        <v>349</v>
      </c>
      <c r="C7" s="8" t="n">
        <v>726.5</v>
      </c>
    </row>
    <row r="8" spans="1:6">
      <c r="A8" s="4" t="s">
        <v>356</v>
      </c>
      <c r="B8" s="4" t="s">
        <v>357</v>
      </c>
    </row>
    <row r="9" spans="1:6">
      <c r="A9" s="4" t="s">
        <v>363</v>
      </c>
    </row>
    <row r="10" spans="1:6">
      <c r="A10" s="3" t="s">
        <v>387</v>
      </c>
    </row>
    <row r="11" spans="1:6">
      <c r="A11" s="4" t="s">
        <v>362</v>
      </c>
      <c r="B11" s="5" t="n">
        <v>38000000</v>
      </c>
    </row>
    <row r="12" spans="1:6">
      <c r="A12" s="4" t="s">
        <v>364</v>
      </c>
      <c r="B12" s="7" t="n">
        <v>17.5</v>
      </c>
    </row>
    <row r="13" spans="1:6">
      <c r="A13" s="4" t="s">
        <v>365</v>
      </c>
      <c r="B13" s="8" t="n">
        <v>719.6</v>
      </c>
    </row>
    <row r="14" spans="1:6">
      <c r="A14" s="4" t="s">
        <v>361</v>
      </c>
    </row>
    <row r="15" spans="1:6">
      <c r="A15" s="3" t="s">
        <v>387</v>
      </c>
    </row>
    <row r="16" spans="1:6">
      <c r="A16" s="4" t="s">
        <v>362</v>
      </c>
      <c r="B16" s="5" t="n">
        <v>5700000</v>
      </c>
    </row>
    <row r="17" spans="1:6">
      <c r="A17" s="4" t="s">
        <v>359</v>
      </c>
    </row>
    <row r="18" spans="1:6">
      <c r="A18" s="3" t="s">
        <v>387</v>
      </c>
    </row>
    <row r="19" spans="1:6">
      <c r="A19" s="4" t="s">
        <v>55</v>
      </c>
      <c r="C19" s="5" t="n">
        <v>1078151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s>
  <sheetData>
    <row r="1" spans="1:4">
      <c r="A1" s="1" t="s">
        <v>388</v>
      </c>
      <c r="B1" s="2" t="s">
        <v>1</v>
      </c>
    </row>
    <row r="2" spans="1:4">
      <c r="B2" s="2" t="s">
        <v>2</v>
      </c>
      <c r="C2" s="2" t="s">
        <v>115</v>
      </c>
      <c r="D2" s="2" t="s">
        <v>68</v>
      </c>
    </row>
    <row r="3" spans="1:4">
      <c r="A3" s="3" t="s">
        <v>389</v>
      </c>
    </row>
    <row r="4" spans="1:4">
      <c r="A4" s="4" t="s">
        <v>222</v>
      </c>
      <c r="B4" s="6" t="n">
        <v>456100</v>
      </c>
      <c r="C4" s="6" t="n">
        <v>178517</v>
      </c>
    </row>
    <row r="5" spans="1:4">
      <c r="A5" s="4" t="s">
        <v>372</v>
      </c>
    </row>
    <row r="6" spans="1:4">
      <c r="A6" s="3" t="s">
        <v>389</v>
      </c>
    </row>
    <row r="7" spans="1:4">
      <c r="A7" s="4" t="s">
        <v>222</v>
      </c>
      <c r="B7" s="5" t="n">
        <v>21500</v>
      </c>
    </row>
    <row r="8" spans="1:4">
      <c r="A8" s="4" t="s">
        <v>390</v>
      </c>
    </row>
    <row r="9" spans="1:4">
      <c r="A9" s="3" t="s">
        <v>389</v>
      </c>
    </row>
    <row r="10" spans="1:4">
      <c r="A10" s="4" t="s">
        <v>222</v>
      </c>
      <c r="B10" s="5" t="n">
        <v>279000</v>
      </c>
    </row>
    <row r="11" spans="1:4">
      <c r="A11" s="4" t="s">
        <v>391</v>
      </c>
    </row>
    <row r="12" spans="1:4">
      <c r="A12" s="3" t="s">
        <v>389</v>
      </c>
    </row>
    <row r="13" spans="1:4">
      <c r="A13" s="4" t="s">
        <v>222</v>
      </c>
      <c r="B13" s="5" t="n">
        <v>3000</v>
      </c>
    </row>
    <row r="14" spans="1:4">
      <c r="A14" s="4" t="s">
        <v>392</v>
      </c>
    </row>
    <row r="15" spans="1:4">
      <c r="A15" s="3" t="s">
        <v>389</v>
      </c>
    </row>
    <row r="16" spans="1:4">
      <c r="A16" s="4" t="s">
        <v>222</v>
      </c>
      <c r="B16" s="5" t="n">
        <v>32800</v>
      </c>
    </row>
    <row r="17" spans="1:4">
      <c r="A17" s="4" t="s">
        <v>393</v>
      </c>
    </row>
    <row r="18" spans="1:4">
      <c r="A18" s="3" t="s">
        <v>389</v>
      </c>
    </row>
    <row r="19" spans="1:4">
      <c r="A19" s="4" t="s">
        <v>222</v>
      </c>
      <c r="B19" s="5" t="n">
        <v>6000</v>
      </c>
    </row>
    <row r="20" spans="1:4">
      <c r="A20" s="4" t="s">
        <v>394</v>
      </c>
    </row>
    <row r="21" spans="1:4">
      <c r="A21" s="3" t="s">
        <v>389</v>
      </c>
    </row>
    <row r="22" spans="1:4">
      <c r="A22" s="4" t="s">
        <v>222</v>
      </c>
      <c r="B22" s="5" t="n">
        <v>110000</v>
      </c>
    </row>
    <row r="23" spans="1:4">
      <c r="A23" s="4" t="s">
        <v>395</v>
      </c>
    </row>
    <row r="24" spans="1:4">
      <c r="A24" s="3" t="s">
        <v>389</v>
      </c>
    </row>
    <row r="25" spans="1:4">
      <c r="A25" s="4" t="s">
        <v>222</v>
      </c>
      <c r="B25" s="5" t="n">
        <v>18200</v>
      </c>
    </row>
    <row r="26" spans="1:4">
      <c r="A26" s="4" t="s">
        <v>396</v>
      </c>
    </row>
    <row r="27" spans="1:4">
      <c r="A27" s="3" t="s">
        <v>389</v>
      </c>
    </row>
    <row r="28" spans="1:4">
      <c r="A28" s="4" t="s">
        <v>222</v>
      </c>
      <c r="B28" s="5" t="n">
        <v>1500</v>
      </c>
    </row>
    <row r="29" spans="1:4">
      <c r="A29" s="4" t="s">
        <v>371</v>
      </c>
    </row>
    <row r="30" spans="1:4">
      <c r="A30" s="3" t="s">
        <v>389</v>
      </c>
    </row>
    <row r="31" spans="1:4">
      <c r="A31" s="4" t="s">
        <v>222</v>
      </c>
      <c r="B31" s="6" t="n">
        <v>1300</v>
      </c>
    </row>
    <row r="32" spans="1:4"/>
    <row r="33" spans="1:4">
      <c r="A33" s="4" t="s">
        <v>68</v>
      </c>
      <c r="B33" s="4" t="s">
        <v>105</v>
      </c>
    </row>
  </sheetData>
  <mergeCells count="3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6"/>
  </cols>
  <sheetData>
    <row r="1" spans="1:5">
      <c r="A1" s="1" t="s">
        <v>397</v>
      </c>
      <c r="B1" s="2" t="s">
        <v>1</v>
      </c>
      <c r="E1" s="2" t="s">
        <v>398</v>
      </c>
    </row>
    <row r="2" spans="1:5">
      <c r="B2" s="2" t="s">
        <v>2</v>
      </c>
      <c r="C2" s="2" t="s">
        <v>115</v>
      </c>
      <c r="D2" s="2" t="s">
        <v>68</v>
      </c>
      <c r="E2" s="2" t="s">
        <v>6</v>
      </c>
    </row>
    <row r="3" spans="1:5">
      <c r="A3" s="3" t="s">
        <v>317</v>
      </c>
    </row>
    <row r="4" spans="1:5">
      <c r="A4" s="4" t="s">
        <v>399</v>
      </c>
      <c r="B4" s="6" t="n">
        <v>456100</v>
      </c>
      <c r="C4" s="6" t="n">
        <v>178517</v>
      </c>
    </row>
    <row r="5" spans="1:5">
      <c r="A5" s="4" t="s">
        <v>400</v>
      </c>
      <c r="B5" s="5" t="n">
        <v>102061</v>
      </c>
      <c r="E5" s="6" t="n">
        <v>92349</v>
      </c>
    </row>
    <row r="6" spans="1:5">
      <c r="A6" s="4" t="s">
        <v>401</v>
      </c>
      <c r="B6" s="5" t="n">
        <v>4182</v>
      </c>
      <c r="E6" s="5" t="n">
        <v>4160</v>
      </c>
    </row>
    <row r="7" spans="1:5">
      <c r="A7" s="4" t="s">
        <v>402</v>
      </c>
      <c r="B7" s="5" t="n">
        <v>484</v>
      </c>
      <c r="E7" s="5" t="n">
        <v>484</v>
      </c>
    </row>
    <row r="8" spans="1:5">
      <c r="A8" s="4" t="s">
        <v>403</v>
      </c>
      <c r="B8" s="5" t="n">
        <v>106727</v>
      </c>
      <c r="E8" s="5" t="n">
        <v>96993</v>
      </c>
    </row>
    <row r="9" spans="1:5">
      <c r="A9" s="4" t="s">
        <v>404</v>
      </c>
      <c r="B9" s="5" t="n">
        <v>6267</v>
      </c>
      <c r="E9" s="5" t="n">
        <v>3970</v>
      </c>
    </row>
    <row r="10" spans="1:5">
      <c r="A10" s="4" t="s">
        <v>405</v>
      </c>
      <c r="B10" s="5" t="n">
        <v>11203</v>
      </c>
      <c r="E10" s="5" t="n">
        <v>10866</v>
      </c>
    </row>
    <row r="11" spans="1:5">
      <c r="A11" s="4" t="s">
        <v>406</v>
      </c>
      <c r="B11" s="5" t="n">
        <v>4648</v>
      </c>
      <c r="E11" s="5" t="n">
        <v>3076</v>
      </c>
    </row>
    <row r="12" spans="1:5">
      <c r="A12" s="4" t="s">
        <v>407</v>
      </c>
      <c r="B12" s="5" t="n">
        <v>6555</v>
      </c>
      <c r="E12" s="5" t="n">
        <v>7790</v>
      </c>
    </row>
    <row r="13" spans="1:5">
      <c r="A13" s="4" t="s">
        <v>408</v>
      </c>
      <c r="B13" s="5" t="n">
        <v>3623</v>
      </c>
      <c r="E13" s="5" t="n">
        <v>3623</v>
      </c>
    </row>
    <row r="14" spans="1:5">
      <c r="A14" s="4" t="s">
        <v>409</v>
      </c>
      <c r="B14" s="5" t="n">
        <v>-714</v>
      </c>
      <c r="E14" s="5" t="n">
        <v>-459</v>
      </c>
    </row>
    <row r="15" spans="1:5">
      <c r="A15" s="4" t="s">
        <v>410</v>
      </c>
      <c r="B15" s="5" t="n">
        <v>2909</v>
      </c>
      <c r="E15" s="5" t="n">
        <v>3164</v>
      </c>
    </row>
    <row r="16" spans="1:5">
      <c r="A16" s="4" t="s">
        <v>411</v>
      </c>
      <c r="B16" s="5" t="n">
        <v>9464</v>
      </c>
      <c r="E16" s="5" t="n">
        <v>10954</v>
      </c>
    </row>
    <row r="17" spans="1:5">
      <c r="A17" s="4" t="s">
        <v>412</v>
      </c>
      <c r="B17" s="6" t="n">
        <v>100460</v>
      </c>
      <c r="E17" s="6" t="n">
        <v>93023</v>
      </c>
    </row>
    <row r="18" spans="1:5">
      <c r="A18" s="4" t="s">
        <v>413</v>
      </c>
    </row>
    <row r="19" spans="1:5">
      <c r="A19" s="3" t="s">
        <v>317</v>
      </c>
    </row>
    <row r="20" spans="1:5">
      <c r="A20" s="4" t="s">
        <v>414</v>
      </c>
      <c r="B20" s="4" t="s">
        <v>415</v>
      </c>
    </row>
    <row r="21" spans="1:5">
      <c r="A21" s="4" t="s">
        <v>416</v>
      </c>
    </row>
    <row r="22" spans="1:5">
      <c r="A22" s="3" t="s">
        <v>317</v>
      </c>
    </row>
    <row r="23" spans="1:5">
      <c r="A23" s="4" t="s">
        <v>414</v>
      </c>
      <c r="B23" s="4" t="s">
        <v>415</v>
      </c>
    </row>
    <row r="24" spans="1:5">
      <c r="A24" s="4" t="s">
        <v>394</v>
      </c>
    </row>
    <row r="25" spans="1:5">
      <c r="A25" s="3" t="s">
        <v>317</v>
      </c>
    </row>
    <row r="26" spans="1:5">
      <c r="A26" s="4" t="s">
        <v>399</v>
      </c>
      <c r="B26" s="6" t="n">
        <v>110000</v>
      </c>
    </row>
    <row r="27" spans="1:5">
      <c r="A27" s="4" t="s">
        <v>371</v>
      </c>
    </row>
    <row r="28" spans="1:5">
      <c r="A28" s="3" t="s">
        <v>317</v>
      </c>
    </row>
    <row r="29" spans="1:5">
      <c r="A29" s="4" t="s">
        <v>399</v>
      </c>
      <c r="B29" s="6" t="n">
        <v>1300</v>
      </c>
    </row>
    <row r="30" spans="1:5">
      <c r="A30" s="4" t="s">
        <v>417</v>
      </c>
    </row>
    <row r="31" spans="1:5">
      <c r="A31" s="3" t="s">
        <v>317</v>
      </c>
    </row>
    <row r="32" spans="1:5">
      <c r="A32" s="4" t="s">
        <v>418</v>
      </c>
      <c r="B32" s="4" t="s">
        <v>419</v>
      </c>
    </row>
    <row r="33" spans="1:5">
      <c r="A33" s="4" t="s">
        <v>420</v>
      </c>
    </row>
    <row r="34" spans="1:5">
      <c r="A34" s="3" t="s">
        <v>317</v>
      </c>
    </row>
    <row r="35" spans="1:5">
      <c r="A35" s="4" t="s">
        <v>418</v>
      </c>
      <c r="B35" s="4" t="s">
        <v>421</v>
      </c>
    </row>
    <row r="36" spans="1:5">
      <c r="A36" s="4" t="s">
        <v>422</v>
      </c>
    </row>
    <row r="37" spans="1:5">
      <c r="A37" s="3" t="s">
        <v>317</v>
      </c>
    </row>
    <row r="38" spans="1:5">
      <c r="A38" s="4" t="s">
        <v>418</v>
      </c>
      <c r="B38" s="4" t="s">
        <v>421</v>
      </c>
    </row>
    <row r="39" spans="1:5">
      <c r="A39" s="4" t="s">
        <v>423</v>
      </c>
    </row>
    <row r="40" spans="1:5">
      <c r="A40" s="3" t="s">
        <v>317</v>
      </c>
    </row>
    <row r="41" spans="1:5">
      <c r="A41" s="4" t="s">
        <v>399</v>
      </c>
      <c r="B41" s="6" t="n">
        <v>9200</v>
      </c>
    </row>
    <row r="42" spans="1:5"/>
    <row r="43" spans="1:5">
      <c r="A43" s="4" t="s">
        <v>68</v>
      </c>
      <c r="B43" s="4" t="s">
        <v>105</v>
      </c>
    </row>
  </sheetData>
  <mergeCells count="4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E42"/>
    <mergeCell ref="B43:E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424</v>
      </c>
      <c r="B1" s="2" t="s">
        <v>1</v>
      </c>
    </row>
    <row r="2" spans="1:4">
      <c r="B2" s="2" t="s">
        <v>2</v>
      </c>
      <c r="C2" s="2" t="s">
        <v>6</v>
      </c>
    </row>
    <row r="3" spans="1:4">
      <c r="A3" s="3" t="s">
        <v>389</v>
      </c>
    </row>
    <row r="4" spans="1:4">
      <c r="A4" s="4" t="s">
        <v>75</v>
      </c>
      <c r="B4" s="6" t="n">
        <v>88509</v>
      </c>
      <c r="C4" s="6" t="n">
        <v>70373</v>
      </c>
      <c r="D4" s="4" t="s">
        <v>68</v>
      </c>
    </row>
    <row r="5" spans="1:4">
      <c r="A5" s="4" t="s">
        <v>77</v>
      </c>
      <c r="B5" s="5" t="n">
        <v>-44352</v>
      </c>
      <c r="C5" s="5" t="n">
        <v>-28317</v>
      </c>
      <c r="D5" s="4" t="s">
        <v>68</v>
      </c>
    </row>
    <row r="6" spans="1:4">
      <c r="A6" s="4" t="s">
        <v>425</v>
      </c>
      <c r="B6" s="5" t="n">
        <v>866464</v>
      </c>
      <c r="C6" s="5" t="n">
        <v>457944</v>
      </c>
      <c r="D6" s="4" t="s">
        <v>68</v>
      </c>
    </row>
    <row r="7" spans="1:4">
      <c r="A7" s="4" t="s">
        <v>76</v>
      </c>
      <c r="B7" s="5" t="n">
        <v>822307</v>
      </c>
      <c r="C7" s="5" t="n">
        <v>415888</v>
      </c>
      <c r="D7" s="4" t="s">
        <v>68</v>
      </c>
    </row>
    <row r="8" spans="1:4">
      <c r="A8" s="4" t="s">
        <v>426</v>
      </c>
      <c r="B8" s="5" t="n">
        <v>84600</v>
      </c>
      <c r="C8" s="5" t="n">
        <v>55200</v>
      </c>
    </row>
    <row r="9" spans="1:4">
      <c r="A9" s="4" t="s">
        <v>381</v>
      </c>
    </row>
    <row r="10" spans="1:4">
      <c r="A10" s="3" t="s">
        <v>389</v>
      </c>
    </row>
    <row r="11" spans="1:4">
      <c r="A11" s="4" t="s">
        <v>76</v>
      </c>
      <c r="B11" s="5" t="n">
        <v>522821</v>
      </c>
      <c r="C11" s="5" t="n">
        <v>220084</v>
      </c>
    </row>
    <row r="12" spans="1:4">
      <c r="A12" s="4" t="s">
        <v>382</v>
      </c>
    </row>
    <row r="13" spans="1:4">
      <c r="A13" s="3" t="s">
        <v>389</v>
      </c>
    </row>
    <row r="14" spans="1:4">
      <c r="A14" s="4" t="s">
        <v>76</v>
      </c>
      <c r="B14" s="6" t="n">
        <v>123690</v>
      </c>
      <c r="C14" s="5" t="n">
        <v>66760</v>
      </c>
    </row>
    <row r="15" spans="1:4">
      <c r="A15" s="4" t="s">
        <v>427</v>
      </c>
      <c r="B15" s="4" t="s">
        <v>419</v>
      </c>
    </row>
    <row r="16" spans="1:4">
      <c r="A16" s="4" t="s">
        <v>143</v>
      </c>
    </row>
    <row r="17" spans="1:4">
      <c r="A17" s="3" t="s">
        <v>389</v>
      </c>
    </row>
    <row r="18" spans="1:4">
      <c r="A18" s="4" t="s">
        <v>76</v>
      </c>
      <c r="B18" s="6" t="n">
        <v>84750</v>
      </c>
      <c r="C18" s="5" t="n">
        <v>60350</v>
      </c>
    </row>
    <row r="19" spans="1:4">
      <c r="A19" s="4" t="s">
        <v>380</v>
      </c>
    </row>
    <row r="20" spans="1:4">
      <c r="A20" s="3" t="s">
        <v>389</v>
      </c>
    </row>
    <row r="21" spans="1:4">
      <c r="A21" s="4" t="s">
        <v>76</v>
      </c>
      <c r="B21" s="6" t="n">
        <v>91046</v>
      </c>
      <c r="C21" s="5" t="n">
        <v>68694</v>
      </c>
    </row>
    <row r="22" spans="1:4">
      <c r="A22" s="4" t="s">
        <v>427</v>
      </c>
      <c r="B22" s="4" t="s">
        <v>419</v>
      </c>
    </row>
    <row r="23" spans="1:4">
      <c r="A23" s="4" t="s">
        <v>428</v>
      </c>
    </row>
    <row r="24" spans="1:4">
      <c r="A24" s="3" t="s">
        <v>389</v>
      </c>
    </row>
    <row r="25" spans="1:4">
      <c r="A25" s="4" t="s">
        <v>77</v>
      </c>
      <c r="B25" s="6" t="n">
        <v>-44352</v>
      </c>
      <c r="C25" s="6" t="n">
        <v>-28317</v>
      </c>
    </row>
    <row r="26" spans="1:4">
      <c r="A26" s="4" t="s">
        <v>429</v>
      </c>
    </row>
    <row r="27" spans="1:4">
      <c r="A27" s="3" t="s">
        <v>389</v>
      </c>
    </row>
    <row r="28" spans="1:4">
      <c r="A28" s="4" t="s">
        <v>427</v>
      </c>
      <c r="B28" s="4" t="s">
        <v>430</v>
      </c>
    </row>
    <row r="29" spans="1:4">
      <c r="A29" s="4" t="s">
        <v>431</v>
      </c>
    </row>
    <row r="30" spans="1:4">
      <c r="A30" s="3" t="s">
        <v>389</v>
      </c>
    </row>
    <row r="31" spans="1:4">
      <c r="A31" s="4" t="s">
        <v>427</v>
      </c>
      <c r="B31" s="4" t="s">
        <v>430</v>
      </c>
    </row>
    <row r="32" spans="1:4">
      <c r="A32" s="4" t="s">
        <v>432</v>
      </c>
    </row>
    <row r="33" spans="1:4">
      <c r="A33" s="3" t="s">
        <v>389</v>
      </c>
    </row>
    <row r="34" spans="1:4">
      <c r="A34" s="4" t="s">
        <v>427</v>
      </c>
      <c r="B34" s="4" t="s">
        <v>419</v>
      </c>
    </row>
    <row r="35" spans="1:4">
      <c r="A35" s="4" t="s">
        <v>433</v>
      </c>
    </row>
    <row r="36" spans="1:4">
      <c r="A36" s="3" t="s">
        <v>389</v>
      </c>
    </row>
    <row r="37" spans="1:4">
      <c r="A37" s="4" t="s">
        <v>427</v>
      </c>
      <c r="B37" s="4" t="s">
        <v>419</v>
      </c>
    </row>
    <row r="38" spans="1:4"/>
    <row r="39" spans="1:4">
      <c r="A39" s="4" t="s">
        <v>68</v>
      </c>
      <c r="B39" s="4" t="s">
        <v>105</v>
      </c>
    </row>
  </sheetData>
  <mergeCells count="5">
    <mergeCell ref="A1:A2"/>
    <mergeCell ref="C1:D1"/>
    <mergeCell ref="C2:D2"/>
    <mergeCell ref="A38:D38"/>
    <mergeCell ref="B39:D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34</v>
      </c>
      <c r="B1" s="2" t="s">
        <v>1</v>
      </c>
    </row>
    <row r="2" spans="1:3">
      <c r="B2" s="2" t="s">
        <v>2</v>
      </c>
      <c r="C2" s="2" t="s">
        <v>115</v>
      </c>
    </row>
    <row r="3" spans="1:3">
      <c r="A3" s="3" t="s">
        <v>253</v>
      </c>
    </row>
    <row r="4" spans="1:3">
      <c r="A4" s="4" t="s">
        <v>435</v>
      </c>
      <c r="B4" s="6" t="n">
        <v>561</v>
      </c>
      <c r="C4" s="6" t="n">
        <v>383</v>
      </c>
    </row>
    <row r="5" spans="1:3">
      <c r="A5" s="4" t="s">
        <v>436</v>
      </c>
      <c r="B5" s="5" t="n">
        <v>4045</v>
      </c>
      <c r="C5" s="5" t="n">
        <v>53</v>
      </c>
    </row>
    <row r="6" spans="1:3">
      <c r="A6" s="4" t="s">
        <v>437</v>
      </c>
      <c r="B6" s="5" t="n">
        <v>-21</v>
      </c>
      <c r="C6" s="5" t="n">
        <v>0</v>
      </c>
    </row>
    <row r="7" spans="1:3">
      <c r="A7" s="4" t="s">
        <v>438</v>
      </c>
      <c r="B7" s="5" t="n">
        <v>5</v>
      </c>
      <c r="C7" s="5" t="n">
        <v>0</v>
      </c>
    </row>
    <row r="8" spans="1:3">
      <c r="A8" s="4" t="s">
        <v>439</v>
      </c>
      <c r="B8" s="5" t="n">
        <v>156</v>
      </c>
      <c r="C8" s="5" t="n">
        <v>17</v>
      </c>
    </row>
    <row r="9" spans="1:3">
      <c r="A9" s="4" t="s">
        <v>440</v>
      </c>
      <c r="B9" s="6" t="n">
        <v>4746</v>
      </c>
      <c r="C9" s="6" t="n">
        <v>4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 customWidth="1" max="10" min="10" width="14"/>
    <col customWidth="1" max="11" min="11" width="14"/>
    <col customWidth="1" max="12" min="12" width="4"/>
    <col customWidth="1" max="13" min="13" width="14"/>
  </cols>
  <sheetData>
    <row r="1" spans="1:13">
      <c r="A1" s="1" t="s">
        <v>441</v>
      </c>
      <c r="B1" s="2" t="s">
        <v>114</v>
      </c>
      <c r="E1" s="2" t="s">
        <v>1</v>
      </c>
    </row>
    <row r="2" spans="1:13">
      <c r="B2" s="2" t="s">
        <v>2</v>
      </c>
      <c r="C2" s="2" t="s">
        <v>115</v>
      </c>
      <c r="D2" s="2" t="s">
        <v>68</v>
      </c>
      <c r="E2" s="2" t="s">
        <v>2</v>
      </c>
      <c r="F2" s="2" t="s">
        <v>115</v>
      </c>
      <c r="H2" s="2" t="s">
        <v>442</v>
      </c>
      <c r="I2" s="2" t="s">
        <v>443</v>
      </c>
      <c r="J2" s="2" t="s">
        <v>444</v>
      </c>
      <c r="K2" s="2" t="s">
        <v>6</v>
      </c>
      <c r="L2" s="2" t="s">
        <v>68</v>
      </c>
      <c r="M2" s="2" t="s">
        <v>445</v>
      </c>
    </row>
    <row r="3" spans="1:13">
      <c r="A3" s="3" t="s">
        <v>446</v>
      </c>
    </row>
    <row r="4" spans="1:13">
      <c r="A4" s="4" t="s">
        <v>80</v>
      </c>
      <c r="B4" s="6" t="n">
        <v>186902000</v>
      </c>
      <c r="E4" s="6" t="n">
        <v>186902000</v>
      </c>
      <c r="K4" s="6" t="n">
        <v>0</v>
      </c>
    </row>
    <row r="5" spans="1:13">
      <c r="A5" s="4" t="s">
        <v>129</v>
      </c>
      <c r="B5" s="5" t="n">
        <v>-114000</v>
      </c>
      <c r="C5" s="6" t="n">
        <v>-1459000</v>
      </c>
      <c r="E5" s="5" t="n">
        <v>-64000</v>
      </c>
      <c r="F5" s="6" t="n">
        <v>0</v>
      </c>
      <c r="G5" s="4" t="s">
        <v>68</v>
      </c>
    </row>
    <row r="6" spans="1:13">
      <c r="A6" s="4" t="s">
        <v>447</v>
      </c>
      <c r="E6" s="5" t="n">
        <v>0</v>
      </c>
      <c r="F6" s="6" t="n">
        <v>0</v>
      </c>
    </row>
    <row r="7" spans="1:13">
      <c r="A7" s="4" t="s">
        <v>448</v>
      </c>
    </row>
    <row r="8" spans="1:13">
      <c r="A8" s="3" t="s">
        <v>446</v>
      </c>
    </row>
    <row r="9" spans="1:13">
      <c r="A9" s="4" t="s">
        <v>449</v>
      </c>
      <c r="M9" s="4" t="s">
        <v>450</v>
      </c>
    </row>
    <row r="10" spans="1:13">
      <c r="A10" s="4" t="s">
        <v>451</v>
      </c>
    </row>
    <row r="11" spans="1:13">
      <c r="A11" s="3" t="s">
        <v>446</v>
      </c>
    </row>
    <row r="12" spans="1:13">
      <c r="A12" s="4" t="s">
        <v>449</v>
      </c>
      <c r="J12" s="4" t="s">
        <v>452</v>
      </c>
    </row>
    <row r="13" spans="1:13">
      <c r="A13" s="4" t="s">
        <v>80</v>
      </c>
      <c r="B13" s="5" t="n">
        <v>72300000</v>
      </c>
      <c r="E13" s="5" t="n">
        <v>72300000</v>
      </c>
    </row>
    <row r="14" spans="1:13">
      <c r="A14" s="4" t="s">
        <v>129</v>
      </c>
      <c r="E14" s="5" t="n">
        <v>-3000</v>
      </c>
    </row>
    <row r="15" spans="1:13">
      <c r="A15" s="4" t="s">
        <v>453</v>
      </c>
    </row>
    <row r="16" spans="1:13">
      <c r="A16" s="3" t="s">
        <v>446</v>
      </c>
    </row>
    <row r="17" spans="1:13">
      <c r="A17" s="4" t="s">
        <v>449</v>
      </c>
      <c r="I17" s="4" t="s">
        <v>452</v>
      </c>
    </row>
    <row r="18" spans="1:13">
      <c r="A18" s="4" t="s">
        <v>80</v>
      </c>
      <c r="B18" s="5" t="n">
        <v>114600000</v>
      </c>
      <c r="E18" s="5" t="n">
        <v>114600000</v>
      </c>
    </row>
    <row r="19" spans="1:13">
      <c r="A19" s="4" t="s">
        <v>129</v>
      </c>
      <c r="E19" s="5" t="n">
        <v>61000</v>
      </c>
    </row>
    <row r="20" spans="1:13">
      <c r="A20" s="4" t="s">
        <v>453</v>
      </c>
    </row>
    <row r="21" spans="1:13">
      <c r="A21" s="3" t="s">
        <v>446</v>
      </c>
    </row>
    <row r="22" spans="1:13">
      <c r="A22" s="4" t="s">
        <v>454</v>
      </c>
      <c r="H22" s="6" t="n">
        <v>123000000</v>
      </c>
    </row>
    <row r="23" spans="1:13">
      <c r="A23" s="4" t="s">
        <v>455</v>
      </c>
      <c r="H23" s="4" t="s">
        <v>456</v>
      </c>
    </row>
    <row r="24" spans="1:13">
      <c r="A24" s="4" t="s">
        <v>457</v>
      </c>
      <c r="E24" s="5" t="n">
        <v>22600000</v>
      </c>
    </row>
    <row r="25" spans="1:13">
      <c r="A25" s="4" t="s">
        <v>458</v>
      </c>
      <c r="B25" s="6" t="n">
        <v>0</v>
      </c>
      <c r="E25" s="6" t="n">
        <v>0</v>
      </c>
    </row>
    <row r="26" spans="1:13"/>
    <row r="27" spans="1:13">
      <c r="A27" s="4" t="s">
        <v>68</v>
      </c>
      <c r="B27" s="4" t="s">
        <v>105</v>
      </c>
    </row>
  </sheetData>
  <mergeCells count="53">
    <mergeCell ref="A1:A2"/>
    <mergeCell ref="B1:D1"/>
    <mergeCell ref="E1:G1"/>
    <mergeCell ref="K1:L1"/>
    <mergeCell ref="F2:G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A26:M26"/>
    <mergeCell ref="B27:M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9</v>
      </c>
      <c r="B1" s="2" t="s">
        <v>1</v>
      </c>
    </row>
    <row r="2" spans="1:3">
      <c r="B2" s="2" t="s">
        <v>2</v>
      </c>
      <c r="C2" s="2" t="s">
        <v>6</v>
      </c>
    </row>
    <row r="3" spans="1:3">
      <c r="A3" s="3" t="s">
        <v>460</v>
      </c>
    </row>
    <row r="4" spans="1:3">
      <c r="A4" s="4" t="s">
        <v>461</v>
      </c>
      <c r="B4" s="6" t="n">
        <v>600000</v>
      </c>
    </row>
    <row r="5" spans="1:3">
      <c r="A5" s="4" t="s">
        <v>91</v>
      </c>
      <c r="B5" s="5" t="n">
        <v>1000</v>
      </c>
      <c r="C5" s="6" t="n">
        <v>0</v>
      </c>
    </row>
    <row r="6" spans="1:3">
      <c r="A6" s="4" t="s">
        <v>462</v>
      </c>
    </row>
    <row r="7" spans="1:3">
      <c r="A7" s="3" t="s">
        <v>460</v>
      </c>
    </row>
    <row r="8" spans="1:3">
      <c r="A8" s="4" t="s">
        <v>463</v>
      </c>
      <c r="B8" s="5" t="n">
        <v>1000</v>
      </c>
      <c r="C8" s="6" t="n">
        <v>0</v>
      </c>
    </row>
    <row r="9" spans="1:3">
      <c r="A9" s="4" t="s">
        <v>464</v>
      </c>
      <c r="B9" s="6" t="n">
        <v>599000</v>
      </c>
    </row>
    <row r="10" spans="1:3">
      <c r="A10" s="4" t="s">
        <v>465</v>
      </c>
    </row>
    <row r="11" spans="1:3">
      <c r="A11" s="3" t="s">
        <v>460</v>
      </c>
    </row>
    <row r="12" spans="1:3">
      <c r="A12" s="4" t="s">
        <v>466</v>
      </c>
      <c r="B12" s="4" t="s">
        <v>467</v>
      </c>
    </row>
    <row r="13" spans="1:3">
      <c r="A13" s="4" t="s">
        <v>468</v>
      </c>
    </row>
    <row r="14" spans="1:3">
      <c r="A14" s="3" t="s">
        <v>460</v>
      </c>
    </row>
    <row r="15" spans="1:3">
      <c r="A15" s="4" t="s">
        <v>469</v>
      </c>
      <c r="B15" s="4" t="s">
        <v>467</v>
      </c>
    </row>
    <row r="16" spans="1:3">
      <c r="A16" s="4" t="s">
        <v>470</v>
      </c>
    </row>
    <row r="17" spans="1:3">
      <c r="A17" s="3" t="s">
        <v>460</v>
      </c>
    </row>
    <row r="18" spans="1:3">
      <c r="A18" s="4" t="s">
        <v>469</v>
      </c>
      <c r="B18" s="4" t="s">
        <v>471</v>
      </c>
    </row>
    <row r="19" spans="1:3">
      <c r="A19" s="4" t="s">
        <v>472</v>
      </c>
    </row>
    <row r="20" spans="1:3">
      <c r="A20" s="3" t="s">
        <v>460</v>
      </c>
    </row>
    <row r="21" spans="1:3">
      <c r="A21" s="4" t="s">
        <v>466</v>
      </c>
      <c r="B21" s="4" t="s">
        <v>473</v>
      </c>
    </row>
    <row r="22" spans="1:3">
      <c r="A22" s="4" t="s">
        <v>474</v>
      </c>
    </row>
    <row r="23" spans="1:3">
      <c r="A23" s="3" t="s">
        <v>460</v>
      </c>
    </row>
    <row r="24" spans="1:3">
      <c r="A24" s="4" t="s">
        <v>469</v>
      </c>
      <c r="B24" s="4" t="s">
        <v>471</v>
      </c>
    </row>
    <row r="25" spans="1:3">
      <c r="A25" s="4" t="s">
        <v>475</v>
      </c>
    </row>
    <row r="26" spans="1:3">
      <c r="A26" s="3" t="s">
        <v>460</v>
      </c>
    </row>
    <row r="27" spans="1:3">
      <c r="A27" s="4" t="s">
        <v>469</v>
      </c>
      <c r="B27"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15"/>
  </cols>
  <sheetData>
    <row r="1" spans="1:2">
      <c r="A1" s="1" t="s">
        <v>477</v>
      </c>
      <c r="B1" s="2" t="s">
        <v>113</v>
      </c>
    </row>
    <row r="2" spans="1:2">
      <c r="B2" s="2" t="s">
        <v>2</v>
      </c>
    </row>
    <row r="3" spans="1:2">
      <c r="A3" s="4" t="s">
        <v>478</v>
      </c>
    </row>
    <row r="4" spans="1:2">
      <c r="A4" s="3" t="s">
        <v>460</v>
      </c>
    </row>
    <row r="5" spans="1:2">
      <c r="A5" s="4" t="s">
        <v>479</v>
      </c>
      <c r="B5" s="5" t="n">
        <v>5</v>
      </c>
    </row>
    <row r="6" spans="1:2">
      <c r="A6" s="4" t="s">
        <v>480</v>
      </c>
      <c r="B6" s="9" t="n">
        <v>3.5</v>
      </c>
    </row>
    <row r="7" spans="1:2">
      <c r="A7" s="4" t="s">
        <v>481</v>
      </c>
    </row>
    <row r="8" spans="1:2">
      <c r="A8" s="3" t="s">
        <v>460</v>
      </c>
    </row>
    <row r="9" spans="1:2">
      <c r="A9" s="4" t="s">
        <v>482</v>
      </c>
      <c r="B9" s="9" t="n">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83</v>
      </c>
      <c r="B1" s="2" t="s">
        <v>114</v>
      </c>
      <c r="C1" s="2" t="s">
        <v>1</v>
      </c>
    </row>
    <row r="2" spans="1:3">
      <c r="B2" s="2" t="s">
        <v>484</v>
      </c>
      <c r="C2" s="2" t="s">
        <v>484</v>
      </c>
    </row>
    <row r="3" spans="1:3">
      <c r="A3" s="3" t="s">
        <v>265</v>
      </c>
    </row>
    <row r="4" spans="1:3">
      <c r="A4" s="4" t="s">
        <v>485</v>
      </c>
      <c r="B4" s="5" t="n">
        <v>15151515</v>
      </c>
      <c r="C4" s="5" t="n">
        <v>15151515</v>
      </c>
    </row>
    <row r="5" spans="1:3">
      <c r="A5" s="4" t="s">
        <v>486</v>
      </c>
      <c r="B5" s="8" t="n">
        <v>0.8</v>
      </c>
      <c r="C5" s="8" t="n">
        <v>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69"/>
    <col customWidth="1" max="2" min="2" width="80"/>
    <col customWidth="1" max="3" min="3" width="12"/>
    <col customWidth="1" max="4" min="4" width="25"/>
    <col customWidth="1" max="5" min="5" width="25"/>
    <col customWidth="1" max="6" min="6" width="34"/>
    <col customWidth="1" max="7" min="7" width="47"/>
    <col customWidth="1" max="8" min="8" width="4"/>
    <col customWidth="1" max="9" min="9" width="46"/>
    <col customWidth="1" max="10" min="10" width="46"/>
    <col customWidth="1" max="11" min="11" width="59"/>
  </cols>
  <sheetData>
    <row r="1" spans="1:11">
      <c r="A1" s="1" t="s">
        <v>148</v>
      </c>
      <c r="C1" s="2" t="s">
        <v>149</v>
      </c>
      <c r="D1" s="2" t="s">
        <v>150</v>
      </c>
      <c r="E1" s="2" t="s">
        <v>151</v>
      </c>
      <c r="F1" s="2" t="s">
        <v>152</v>
      </c>
      <c r="G1" s="2" t="s">
        <v>153</v>
      </c>
      <c r="I1" s="2" t="s">
        <v>154</v>
      </c>
      <c r="J1" s="2" t="s">
        <v>155</v>
      </c>
      <c r="K1" s="2" t="s">
        <v>156</v>
      </c>
    </row>
    <row r="2" spans="1:11">
      <c r="A2" s="4" t="s">
        <v>157</v>
      </c>
      <c r="C2" s="6" t="n">
        <v>292608</v>
      </c>
      <c r="E2" s="6" t="n">
        <v>0</v>
      </c>
      <c r="F2" s="6" t="n">
        <v>0</v>
      </c>
      <c r="G2" s="6" t="n">
        <v>0</v>
      </c>
      <c r="I2" s="6" t="n">
        <v>292608</v>
      </c>
      <c r="J2" s="6" t="n">
        <v>0</v>
      </c>
    </row>
    <row r="3" spans="1:11">
      <c r="A3" s="4" t="s">
        <v>158</v>
      </c>
      <c r="J3" s="5" t="n">
        <v>0</v>
      </c>
    </row>
    <row r="4" spans="1:11">
      <c r="A4" s="3" t="s">
        <v>159</v>
      </c>
    </row>
    <row r="5" spans="1:11">
      <c r="A5" s="4" t="s">
        <v>160</v>
      </c>
      <c r="B5" s="4" t="s">
        <v>68</v>
      </c>
      <c r="C5" s="5" t="n">
        <v>175100</v>
      </c>
      <c r="E5" s="5" t="n">
        <v>0</v>
      </c>
      <c r="F5" s="5" t="n">
        <v>0</v>
      </c>
      <c r="G5" s="6" t="n">
        <v>0</v>
      </c>
      <c r="I5" s="5" t="n">
        <v>175100</v>
      </c>
      <c r="J5" s="6" t="n">
        <v>0</v>
      </c>
    </row>
    <row r="6" spans="1:11">
      <c r="A6" s="4" t="s">
        <v>161</v>
      </c>
      <c r="G6" s="5" t="n">
        <v>0</v>
      </c>
    </row>
    <row r="7" spans="1:11">
      <c r="A7" s="3" t="s">
        <v>159</v>
      </c>
    </row>
    <row r="8" spans="1:11">
      <c r="A8" s="4" t="s">
        <v>162</v>
      </c>
      <c r="B8" s="4" t="s">
        <v>68</v>
      </c>
      <c r="C8" s="5" t="n">
        <v>14396</v>
      </c>
      <c r="E8" s="5" t="n">
        <v>0</v>
      </c>
      <c r="F8" s="5" t="n">
        <v>0</v>
      </c>
      <c r="G8" s="6" t="n">
        <v>0</v>
      </c>
      <c r="I8" s="5" t="n">
        <v>14396</v>
      </c>
      <c r="J8" s="5" t="n">
        <v>0</v>
      </c>
    </row>
    <row r="9" spans="1:11">
      <c r="A9" s="4" t="s">
        <v>163</v>
      </c>
      <c r="B9" s="4" t="s">
        <v>68</v>
      </c>
      <c r="C9" s="5" t="n">
        <v>482104</v>
      </c>
      <c r="E9" s="5" t="n">
        <v>0</v>
      </c>
      <c r="F9" s="5" t="n">
        <v>0</v>
      </c>
      <c r="G9" s="6" t="n">
        <v>0</v>
      </c>
      <c r="I9" s="5" t="n">
        <v>482104</v>
      </c>
      <c r="J9" s="6" t="n">
        <v>0</v>
      </c>
    </row>
    <row r="10" spans="1:11">
      <c r="A10" s="4" t="s">
        <v>164</v>
      </c>
      <c r="B10" s="4" t="s">
        <v>68</v>
      </c>
      <c r="J10" s="5" t="n">
        <v>0</v>
      </c>
    </row>
    <row r="11" spans="1:11">
      <c r="A11" s="4" t="s">
        <v>165</v>
      </c>
      <c r="B11" s="4" t="s">
        <v>68</v>
      </c>
      <c r="G11" s="5" t="n">
        <v>0</v>
      </c>
    </row>
    <row r="12" spans="1:11">
      <c r="A12" s="4" t="s">
        <v>157</v>
      </c>
      <c r="C12" s="5" t="n">
        <v>292608</v>
      </c>
      <c r="E12" s="5" t="n">
        <v>0</v>
      </c>
      <c r="F12" s="5" t="n">
        <v>0</v>
      </c>
      <c r="G12" s="6" t="n">
        <v>0</v>
      </c>
      <c r="I12" s="5" t="n">
        <v>292608</v>
      </c>
      <c r="J12" s="6" t="n">
        <v>0</v>
      </c>
    </row>
    <row r="13" spans="1:11">
      <c r="A13" s="4" t="s">
        <v>158</v>
      </c>
      <c r="J13" s="5" t="n">
        <v>0</v>
      </c>
    </row>
    <row r="14" spans="1:11">
      <c r="A14" s="3" t="s">
        <v>159</v>
      </c>
    </row>
    <row r="15" spans="1:11">
      <c r="A15" s="4" t="s">
        <v>160</v>
      </c>
      <c r="B15" s="4" t="s">
        <v>166</v>
      </c>
      <c r="D15" s="6" t="n">
        <v>0</v>
      </c>
      <c r="E15" s="5" t="n">
        <v>0</v>
      </c>
    </row>
    <row r="16" spans="1:11">
      <c r="A16" s="4" t="s">
        <v>161</v>
      </c>
      <c r="G16" s="5" t="n">
        <v>0</v>
      </c>
    </row>
    <row r="17" spans="1:11">
      <c r="A17" s="3" t="s">
        <v>159</v>
      </c>
    </row>
    <row r="18" spans="1:11">
      <c r="A18" s="4" t="s">
        <v>167</v>
      </c>
      <c r="B18" s="4" t="s">
        <v>166</v>
      </c>
      <c r="C18" s="5" t="n">
        <v>0</v>
      </c>
    </row>
    <row r="19" spans="1:11">
      <c r="A19" s="4" t="s">
        <v>168</v>
      </c>
      <c r="B19" s="4" t="s">
        <v>68</v>
      </c>
      <c r="C19" s="5" t="n">
        <v>500993</v>
      </c>
      <c r="E19" s="5" t="n">
        <v>0</v>
      </c>
      <c r="F19" s="5" t="n">
        <v>0</v>
      </c>
      <c r="G19" s="6" t="n">
        <v>0</v>
      </c>
      <c r="I19" s="5" t="n">
        <v>500993</v>
      </c>
      <c r="J19" s="6" t="n">
        <v>0</v>
      </c>
    </row>
    <row r="20" spans="1:11">
      <c r="A20" s="4" t="s">
        <v>169</v>
      </c>
      <c r="B20" s="4" t="s">
        <v>68</v>
      </c>
      <c r="J20" s="5" t="n">
        <v>0</v>
      </c>
    </row>
    <row r="21" spans="1:11">
      <c r="A21" s="4" t="s">
        <v>170</v>
      </c>
      <c r="B21" s="4" t="s">
        <v>68</v>
      </c>
      <c r="G21" s="5" t="n">
        <v>0</v>
      </c>
    </row>
    <row r="22" spans="1:11">
      <c r="A22" s="4" t="s">
        <v>171</v>
      </c>
      <c r="B22" s="4" t="s">
        <v>68</v>
      </c>
      <c r="C22" s="5" t="n">
        <v>482104</v>
      </c>
      <c r="E22" s="5" t="n">
        <v>0</v>
      </c>
      <c r="F22" s="5" t="n">
        <v>0</v>
      </c>
      <c r="G22" s="6" t="n">
        <v>0</v>
      </c>
      <c r="I22" s="5" t="n">
        <v>482104</v>
      </c>
      <c r="J22" s="6" t="n">
        <v>0</v>
      </c>
    </row>
    <row r="23" spans="1:11">
      <c r="A23" s="4" t="s">
        <v>172</v>
      </c>
      <c r="B23" s="4" t="s">
        <v>68</v>
      </c>
      <c r="J23" s="5" t="n">
        <v>0</v>
      </c>
    </row>
    <row r="24" spans="1:11">
      <c r="A24" s="3" t="s">
        <v>159</v>
      </c>
    </row>
    <row r="25" spans="1:11">
      <c r="A25" s="4" t="s">
        <v>160</v>
      </c>
      <c r="B25" s="4" t="s">
        <v>68</v>
      </c>
      <c r="C25" s="5" t="n">
        <v>3417</v>
      </c>
      <c r="E25" s="5" t="n">
        <v>0</v>
      </c>
      <c r="F25" s="5" t="n">
        <v>0</v>
      </c>
      <c r="G25" s="6" t="n">
        <v>0</v>
      </c>
      <c r="I25" s="5" t="n">
        <v>3417</v>
      </c>
      <c r="J25" s="6" t="n">
        <v>0</v>
      </c>
    </row>
    <row r="26" spans="1:11">
      <c r="A26" s="4" t="s">
        <v>173</v>
      </c>
      <c r="B26" s="4" t="s">
        <v>68</v>
      </c>
      <c r="G26" s="5" t="n">
        <v>0</v>
      </c>
    </row>
    <row r="27" spans="1:11">
      <c r="A27" s="3" t="s">
        <v>159</v>
      </c>
    </row>
    <row r="28" spans="1:11">
      <c r="A28" s="4" t="s">
        <v>162</v>
      </c>
      <c r="B28" s="4" t="s">
        <v>68</v>
      </c>
      <c r="C28" s="5" t="n">
        <v>15472</v>
      </c>
      <c r="E28" s="5" t="n">
        <v>0</v>
      </c>
      <c r="F28" s="5" t="n">
        <v>0</v>
      </c>
      <c r="G28" s="6" t="n">
        <v>0</v>
      </c>
      <c r="I28" s="5" t="n">
        <v>15472</v>
      </c>
      <c r="J28" s="5" t="n">
        <v>0</v>
      </c>
    </row>
    <row r="29" spans="1:11">
      <c r="A29" s="4" t="s">
        <v>168</v>
      </c>
      <c r="B29" s="4" t="s">
        <v>68</v>
      </c>
      <c r="C29" s="6" t="n">
        <v>500993</v>
      </c>
      <c r="E29" s="5" t="n">
        <v>0</v>
      </c>
      <c r="F29" s="5" t="n">
        <v>0</v>
      </c>
      <c r="G29" s="6" t="n">
        <v>0</v>
      </c>
      <c r="I29" s="5" t="n">
        <v>500993</v>
      </c>
      <c r="J29" s="6" t="n">
        <v>0</v>
      </c>
    </row>
    <row r="30" spans="1:11">
      <c r="A30" s="4" t="s">
        <v>169</v>
      </c>
      <c r="B30" s="4" t="s">
        <v>68</v>
      </c>
      <c r="J30" s="5" t="n">
        <v>0</v>
      </c>
    </row>
    <row r="31" spans="1:11">
      <c r="A31" s="4" t="s">
        <v>170</v>
      </c>
      <c r="B31" s="4" t="s">
        <v>68</v>
      </c>
      <c r="G31" s="5" t="n">
        <v>0</v>
      </c>
    </row>
    <row r="32" spans="1:11">
      <c r="A32" s="3" t="s">
        <v>159</v>
      </c>
    </row>
    <row r="33" spans="1:11">
      <c r="A33" s="4" t="s">
        <v>174</v>
      </c>
      <c r="C33" s="5" t="n">
        <v>0</v>
      </c>
    </row>
    <row r="34" spans="1:11">
      <c r="A34" s="4" t="s">
        <v>175</v>
      </c>
      <c r="B34" s="4" t="s">
        <v>68</v>
      </c>
      <c r="C34" s="6" t="n">
        <v>527126</v>
      </c>
      <c r="E34" s="5" t="n">
        <v>0</v>
      </c>
      <c r="F34" s="5" t="n">
        <v>0</v>
      </c>
      <c r="G34" s="6" t="n">
        <v>1</v>
      </c>
      <c r="I34" s="5" t="n">
        <v>527125</v>
      </c>
      <c r="J34" s="6" t="n">
        <v>0</v>
      </c>
    </row>
    <row r="35" spans="1:11">
      <c r="A35" s="4" t="s">
        <v>176</v>
      </c>
      <c r="B35" s="4" t="s">
        <v>68</v>
      </c>
      <c r="J35" s="5" t="n">
        <v>0</v>
      </c>
    </row>
    <row r="36" spans="1:11">
      <c r="A36" s="3" t="s">
        <v>159</v>
      </c>
    </row>
    <row r="37" spans="1:11">
      <c r="A37" s="4" t="s">
        <v>160</v>
      </c>
      <c r="C37" s="6" t="n">
        <v>458674</v>
      </c>
      <c r="E37" s="5" t="n">
        <v>0</v>
      </c>
      <c r="F37" s="5" t="n">
        <v>0</v>
      </c>
      <c r="G37" s="6" t="n">
        <v>0</v>
      </c>
      <c r="I37" s="5" t="n">
        <v>458674</v>
      </c>
      <c r="J37" s="6" t="n">
        <v>0</v>
      </c>
    </row>
    <row r="38" spans="1:11">
      <c r="A38" s="4" t="s">
        <v>177</v>
      </c>
      <c r="C38" s="5" t="n">
        <v>0</v>
      </c>
      <c r="G38" s="5" t="n">
        <v>0</v>
      </c>
      <c r="H38" s="4" t="s">
        <v>68</v>
      </c>
    </row>
    <row r="39" spans="1:11">
      <c r="A39" s="3" t="s">
        <v>159</v>
      </c>
    </row>
    <row r="40" spans="1:11">
      <c r="A40" s="4" t="s">
        <v>162</v>
      </c>
      <c r="C40" s="6" t="n">
        <v>39356</v>
      </c>
      <c r="E40" s="5" t="n">
        <v>0</v>
      </c>
      <c r="F40" s="5" t="n">
        <v>0</v>
      </c>
      <c r="G40" s="6" t="n">
        <v>0</v>
      </c>
      <c r="I40" s="5" t="n">
        <v>39356</v>
      </c>
      <c r="J40" s="5" t="n">
        <v>0</v>
      </c>
    </row>
    <row r="41" spans="1:11">
      <c r="A41" s="4" t="s">
        <v>178</v>
      </c>
      <c r="C41" s="5" t="n">
        <v>1025156</v>
      </c>
      <c r="E41" s="5" t="n">
        <v>0</v>
      </c>
      <c r="F41" s="5" t="n">
        <v>0</v>
      </c>
      <c r="G41" s="6" t="n">
        <v>1</v>
      </c>
      <c r="I41" s="5" t="n">
        <v>1025155</v>
      </c>
      <c r="J41" s="6" t="n">
        <v>0</v>
      </c>
    </row>
    <row r="42" spans="1:11">
      <c r="A42" s="4" t="s">
        <v>179</v>
      </c>
      <c r="J42" s="5" t="n">
        <v>0</v>
      </c>
    </row>
    <row r="43" spans="1:11">
      <c r="A43" s="4" t="s">
        <v>180</v>
      </c>
      <c r="G43" s="5" t="n">
        <v>0</v>
      </c>
    </row>
    <row r="44" spans="1:11">
      <c r="A44" s="4" t="s">
        <v>175</v>
      </c>
      <c r="B44" s="4" t="s">
        <v>68</v>
      </c>
      <c r="C44" s="6" t="n">
        <v>527126</v>
      </c>
      <c r="E44" s="5" t="n">
        <v>0</v>
      </c>
      <c r="F44" s="5" t="n">
        <v>0</v>
      </c>
      <c r="G44" s="6" t="n">
        <v>1</v>
      </c>
      <c r="I44" s="5" t="n">
        <v>527125</v>
      </c>
      <c r="J44" s="6" t="n">
        <v>0</v>
      </c>
    </row>
    <row r="45" spans="1:11">
      <c r="A45" s="4" t="s">
        <v>176</v>
      </c>
      <c r="B45" s="4" t="s">
        <v>68</v>
      </c>
      <c r="J45" s="5" t="n">
        <v>0</v>
      </c>
    </row>
    <row r="46" spans="1:11">
      <c r="A46" s="3" t="s">
        <v>159</v>
      </c>
    </row>
    <row r="47" spans="1:11">
      <c r="A47" s="4" t="s">
        <v>160</v>
      </c>
      <c r="D47" s="6" t="n">
        <v>999</v>
      </c>
      <c r="E47" s="5" t="n">
        <v>1000</v>
      </c>
    </row>
    <row r="48" spans="1:11">
      <c r="A48" s="4" t="s">
        <v>177</v>
      </c>
      <c r="C48" s="5" t="n">
        <v>0</v>
      </c>
      <c r="G48" s="5" t="n">
        <v>0</v>
      </c>
      <c r="H48" s="4" t="s">
        <v>68</v>
      </c>
    </row>
    <row r="49" spans="1:11">
      <c r="A49" s="3" t="s">
        <v>159</v>
      </c>
    </row>
    <row r="50" spans="1:11">
      <c r="A50" s="4" t="s">
        <v>167</v>
      </c>
      <c r="C50" s="6" t="n">
        <v>719627</v>
      </c>
    </row>
    <row r="51" spans="1:11">
      <c r="A51" s="4" t="s">
        <v>181</v>
      </c>
      <c r="C51" s="6" t="n">
        <v>1065161</v>
      </c>
      <c r="E51" s="5" t="n">
        <v>1000</v>
      </c>
      <c r="F51" s="5" t="n">
        <v>337900</v>
      </c>
      <c r="G51" s="6" t="n">
        <v>1000</v>
      </c>
      <c r="I51" s="5" t="n">
        <v>0</v>
      </c>
      <c r="J51" s="6" t="n">
        <v>725261</v>
      </c>
    </row>
    <row r="52" spans="1:11">
      <c r="A52" s="4" t="s">
        <v>182</v>
      </c>
      <c r="J52" s="5" t="n">
        <v>43700000</v>
      </c>
    </row>
    <row r="53" spans="1:11">
      <c r="A53" s="4" t="s">
        <v>183</v>
      </c>
      <c r="C53" s="5" t="n">
        <v>107815152</v>
      </c>
      <c r="G53" s="5" t="n">
        <v>107815000</v>
      </c>
    </row>
    <row r="54" spans="1:11">
      <c r="A54" s="4" t="s">
        <v>184</v>
      </c>
      <c r="C54" s="6" t="n">
        <v>1025156</v>
      </c>
      <c r="E54" s="5" t="n">
        <v>0</v>
      </c>
      <c r="F54" s="5" t="n">
        <v>0</v>
      </c>
      <c r="G54" s="6" t="n">
        <v>1</v>
      </c>
      <c r="I54" s="5" t="n">
        <v>1025155</v>
      </c>
      <c r="J54" s="6" t="n">
        <v>0</v>
      </c>
    </row>
    <row r="55" spans="1:11">
      <c r="A55" s="4" t="s">
        <v>185</v>
      </c>
      <c r="J55" s="5" t="n">
        <v>0</v>
      </c>
    </row>
    <row r="56" spans="1:11">
      <c r="A56" s="3" t="s">
        <v>159</v>
      </c>
    </row>
    <row r="57" spans="1:11">
      <c r="A57" s="4" t="s">
        <v>160</v>
      </c>
      <c r="C57" s="5" t="n">
        <v>-33712</v>
      </c>
      <c r="E57" s="5" t="n">
        <v>0</v>
      </c>
      <c r="F57" s="5" t="n">
        <v>0</v>
      </c>
      <c r="G57" s="6" t="n">
        <v>0</v>
      </c>
      <c r="I57" s="5" t="n">
        <v>-33712</v>
      </c>
      <c r="J57" s="6" t="n">
        <v>0</v>
      </c>
    </row>
    <row r="58" spans="1:11">
      <c r="A58" s="4" t="s">
        <v>186</v>
      </c>
      <c r="G58" s="5" t="n">
        <v>0</v>
      </c>
    </row>
    <row r="59" spans="1:11">
      <c r="A59" s="3" t="s">
        <v>159</v>
      </c>
    </row>
    <row r="60" spans="1:11">
      <c r="A60" s="4" t="s">
        <v>162</v>
      </c>
      <c r="C60" s="5" t="n">
        <v>26639</v>
      </c>
      <c r="E60" s="5" t="n">
        <v>0</v>
      </c>
      <c r="F60" s="5" t="n">
        <v>0</v>
      </c>
      <c r="G60" s="6" t="n">
        <v>0</v>
      </c>
      <c r="I60" s="5" t="n">
        <v>26639</v>
      </c>
      <c r="J60" s="5" t="n">
        <v>0</v>
      </c>
    </row>
    <row r="61" spans="1:11">
      <c r="A61" s="4" t="s">
        <v>187</v>
      </c>
      <c r="C61" s="6" t="n">
        <v>1018083</v>
      </c>
      <c r="E61" s="5" t="n">
        <v>0</v>
      </c>
      <c r="F61" s="5" t="n">
        <v>0</v>
      </c>
      <c r="G61" s="6" t="n">
        <v>1</v>
      </c>
      <c r="I61" s="5" t="n">
        <v>1018082</v>
      </c>
      <c r="J61" s="6" t="n">
        <v>0</v>
      </c>
    </row>
    <row r="62" spans="1:11">
      <c r="A62" s="4" t="s">
        <v>188</v>
      </c>
      <c r="J62" s="5" t="n">
        <v>0</v>
      </c>
    </row>
    <row r="63" spans="1:11">
      <c r="A63" s="4" t="s">
        <v>189</v>
      </c>
      <c r="C63" s="5" t="n">
        <v>0</v>
      </c>
      <c r="G63" s="5" t="n">
        <v>0</v>
      </c>
    </row>
    <row r="64" spans="1:11">
      <c r="A64" s="3" t="s">
        <v>159</v>
      </c>
    </row>
    <row r="65" spans="1:11">
      <c r="A65" s="4" t="s">
        <v>160</v>
      </c>
      <c r="C65" s="6" t="n">
        <v>1000</v>
      </c>
      <c r="E65" s="5" t="n">
        <v>1000</v>
      </c>
      <c r="F65" s="5" t="n">
        <v>0</v>
      </c>
      <c r="G65" s="6" t="n">
        <v>0</v>
      </c>
      <c r="K65" s="6" t="n">
        <v>0</v>
      </c>
    </row>
    <row r="66" spans="1:11">
      <c r="A66" s="4" t="s">
        <v>162</v>
      </c>
      <c r="C66" s="5" t="n">
        <v>20040</v>
      </c>
      <c r="E66" s="5" t="n">
        <v>0</v>
      </c>
      <c r="F66" s="5" t="n">
        <v>15237</v>
      </c>
      <c r="G66" s="5" t="n">
        <v>0</v>
      </c>
      <c r="J66" s="6" t="n">
        <v>4803</v>
      </c>
    </row>
    <row r="67" spans="1:11">
      <c r="A67" s="4" t="s">
        <v>190</v>
      </c>
      <c r="J67" s="5" t="n">
        <v>43700000</v>
      </c>
    </row>
    <row r="68" spans="1:11">
      <c r="A68" s="4" t="s">
        <v>191</v>
      </c>
      <c r="C68" s="5" t="n">
        <v>719627</v>
      </c>
      <c r="E68" s="5" t="n">
        <v>0</v>
      </c>
      <c r="F68" s="5" t="n">
        <v>0</v>
      </c>
      <c r="G68" s="5" t="n">
        <v>0</v>
      </c>
      <c r="J68" s="6" t="n">
        <v>719627</v>
      </c>
    </row>
    <row r="69" spans="1:11">
      <c r="A69" s="4" t="s">
        <v>167</v>
      </c>
      <c r="C69" s="5" t="n">
        <v>999</v>
      </c>
      <c r="E69" s="5" t="n">
        <v>0</v>
      </c>
      <c r="F69" s="5" t="n">
        <v>0</v>
      </c>
      <c r="G69" s="5" t="n">
        <v>999</v>
      </c>
      <c r="K69" s="6" t="n">
        <v>0</v>
      </c>
    </row>
    <row r="70" spans="1:11">
      <c r="A70" s="4" t="s">
        <v>192</v>
      </c>
      <c r="J70" s="4" t="s">
        <v>193</v>
      </c>
    </row>
    <row r="71" spans="1:11">
      <c r="A71" s="4" t="s">
        <v>194</v>
      </c>
      <c r="C71" s="5" t="n">
        <v>831</v>
      </c>
      <c r="E71" s="5" t="n">
        <v>0</v>
      </c>
      <c r="F71" s="5" t="n">
        <v>0</v>
      </c>
      <c r="G71" s="5" t="n">
        <v>0</v>
      </c>
      <c r="J71" s="6" t="n">
        <v>831</v>
      </c>
    </row>
    <row r="72" spans="1:11">
      <c r="A72" s="4" t="s">
        <v>195</v>
      </c>
      <c r="C72" s="5" t="n">
        <v>-726513</v>
      </c>
      <c r="E72" s="5" t="n">
        <v>0</v>
      </c>
      <c r="F72" s="5" t="n">
        <v>0</v>
      </c>
      <c r="G72" s="5" t="n">
        <v>0</v>
      </c>
      <c r="I72" s="5" t="n">
        <v>-726513</v>
      </c>
      <c r="J72" s="5" t="n">
        <v>0</v>
      </c>
    </row>
    <row r="73" spans="1:11">
      <c r="A73" s="4" t="s">
        <v>181</v>
      </c>
      <c r="C73" s="6" t="n">
        <v>1065161</v>
      </c>
      <c r="E73" s="6" t="n">
        <v>1000</v>
      </c>
      <c r="F73" s="6" t="n">
        <v>337900</v>
      </c>
      <c r="G73" s="6" t="n">
        <v>1000</v>
      </c>
      <c r="I73" s="6" t="n">
        <v>0</v>
      </c>
      <c r="J73" s="6" t="n">
        <v>725261</v>
      </c>
    </row>
    <row r="74" spans="1:11">
      <c r="A74" s="4" t="s">
        <v>182</v>
      </c>
      <c r="J74" s="5" t="n">
        <v>43700000</v>
      </c>
    </row>
    <row r="75" spans="1:11">
      <c r="A75" s="4" t="s">
        <v>183</v>
      </c>
      <c r="C75" s="5" t="n">
        <v>107815152</v>
      </c>
      <c r="G75" s="5" t="n">
        <v>107815000</v>
      </c>
    </row>
    <row r="76" spans="1:11">
      <c r="A76" s="3" t="s">
        <v>159</v>
      </c>
    </row>
    <row r="77" spans="1:11">
      <c r="A77" s="4" t="s">
        <v>174</v>
      </c>
      <c r="C77" s="5" t="n">
        <v>107815152</v>
      </c>
    </row>
    <row r="78" spans="1:11"/>
    <row r="79" spans="1:11">
      <c r="A79" s="4" t="s">
        <v>68</v>
      </c>
      <c r="B79" s="4" t="s">
        <v>105</v>
      </c>
    </row>
    <row r="80" spans="1:11">
      <c r="A80" s="4" t="s">
        <v>166</v>
      </c>
      <c r="B80" s="4" t="s">
        <v>105</v>
      </c>
    </row>
  </sheetData>
  <mergeCells count="5">
    <mergeCell ref="A1:B1"/>
    <mergeCell ref="G1:H1"/>
    <mergeCell ref="A78:J78"/>
    <mergeCell ref="B79:J79"/>
    <mergeCell ref="B80:J8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6"/>
    <col customWidth="1" max="5" min="5" width="13"/>
  </cols>
  <sheetData>
    <row r="1" spans="1:5">
      <c r="A1" s="1" t="s">
        <v>487</v>
      </c>
      <c r="B1" s="2" t="s">
        <v>113</v>
      </c>
      <c r="C1" s="2" t="s">
        <v>114</v>
      </c>
      <c r="D1" s="2" t="s">
        <v>1</v>
      </c>
    </row>
    <row r="2" spans="1:5">
      <c r="B2" s="2" t="s">
        <v>2</v>
      </c>
      <c r="C2" s="2" t="s">
        <v>2</v>
      </c>
      <c r="D2" s="2" t="s">
        <v>2</v>
      </c>
      <c r="E2" s="2" t="s">
        <v>4</v>
      </c>
    </row>
    <row r="3" spans="1:5">
      <c r="A3" s="3" t="s">
        <v>488</v>
      </c>
    </row>
    <row r="4" spans="1:5">
      <c r="A4" s="4" t="s">
        <v>489</v>
      </c>
      <c r="C4" s="8" t="n">
        <v>0.8</v>
      </c>
      <c r="D4" s="8" t="n">
        <v>0.8</v>
      </c>
    </row>
    <row r="5" spans="1:5">
      <c r="A5" s="4" t="s">
        <v>490</v>
      </c>
    </row>
    <row r="6" spans="1:5">
      <c r="A6" s="3" t="s">
        <v>491</v>
      </c>
    </row>
    <row r="7" spans="1:5">
      <c r="A7" s="4" t="s">
        <v>492</v>
      </c>
      <c r="B7" s="5" t="n">
        <v>2248572</v>
      </c>
      <c r="C7" s="5" t="n">
        <v>2248572</v>
      </c>
      <c r="D7" s="5" t="n">
        <v>2248572</v>
      </c>
      <c r="E7" s="5" t="n">
        <v>0</v>
      </c>
    </row>
    <row r="8" spans="1:5">
      <c r="A8" s="4" t="s">
        <v>493</v>
      </c>
      <c r="B8" s="5" t="n">
        <v>2248572</v>
      </c>
    </row>
    <row r="9" spans="1:5">
      <c r="A9" s="4" t="s">
        <v>494</v>
      </c>
      <c r="B9" s="5" t="n">
        <v>2248572</v>
      </c>
      <c r="C9" s="5" t="n">
        <v>2248572</v>
      </c>
      <c r="D9" s="5" t="n">
        <v>2248572</v>
      </c>
      <c r="E9" s="5" t="n">
        <v>0</v>
      </c>
    </row>
    <row r="10" spans="1:5">
      <c r="A10" s="3" t="s">
        <v>495</v>
      </c>
    </row>
    <row r="11" spans="1:5">
      <c r="A11" s="4" t="s">
        <v>492</v>
      </c>
      <c r="B11" s="7" t="n">
        <v>19.2</v>
      </c>
      <c r="C11" s="7" t="n">
        <v>19.2</v>
      </c>
      <c r="D11" s="7" t="n">
        <v>19.2</v>
      </c>
      <c r="E11" s="6" t="n">
        <v>0</v>
      </c>
    </row>
    <row r="12" spans="1:5">
      <c r="A12" s="4" t="s">
        <v>493</v>
      </c>
      <c r="B12" s="9" t="n">
        <v>19.2</v>
      </c>
    </row>
    <row r="13" spans="1:5">
      <c r="A13" s="4" t="s">
        <v>494</v>
      </c>
      <c r="B13" s="7" t="n">
        <v>19.2</v>
      </c>
      <c r="C13" s="7" t="n">
        <v>19.2</v>
      </c>
      <c r="D13" s="7" t="n">
        <v>19.2</v>
      </c>
      <c r="E13" s="6" t="n">
        <v>0</v>
      </c>
    </row>
    <row r="14" spans="1:5">
      <c r="A14" s="4" t="s">
        <v>496</v>
      </c>
      <c r="B14" s="8" t="n">
        <v>42.3</v>
      </c>
      <c r="C14" s="8" t="n">
        <v>42.3</v>
      </c>
      <c r="D14" s="8" t="n">
        <v>42.3</v>
      </c>
    </row>
    <row r="15" spans="1:5">
      <c r="A15" s="4" t="s">
        <v>497</v>
      </c>
      <c r="D15"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3"/>
    <col customWidth="1" max="7" min="7" width="14"/>
  </cols>
  <sheetData>
    <row r="1" spans="1:7">
      <c r="A1" s="1" t="s">
        <v>499</v>
      </c>
      <c r="B1" s="2" t="s">
        <v>113</v>
      </c>
      <c r="C1" s="2" t="s">
        <v>1</v>
      </c>
    </row>
    <row r="2" spans="1:7">
      <c r="B2" s="2" t="s">
        <v>2</v>
      </c>
      <c r="C2" s="2" t="s">
        <v>2</v>
      </c>
      <c r="D2" s="2" t="s">
        <v>3</v>
      </c>
      <c r="E2" s="2" t="s">
        <v>4</v>
      </c>
      <c r="F2" s="2" t="s">
        <v>5</v>
      </c>
      <c r="G2" s="2" t="s">
        <v>6</v>
      </c>
    </row>
    <row r="3" spans="1:7">
      <c r="A3" s="3" t="s">
        <v>348</v>
      </c>
    </row>
    <row r="4" spans="1:7">
      <c r="A4" s="4" t="s">
        <v>108</v>
      </c>
      <c r="B4" s="5" t="n">
        <v>43700000</v>
      </c>
      <c r="C4" s="5" t="n">
        <v>43700000</v>
      </c>
      <c r="G4" s="5" t="n">
        <v>0</v>
      </c>
    </row>
    <row r="5" spans="1:7">
      <c r="A5" s="4" t="s">
        <v>500</v>
      </c>
      <c r="B5" s="5" t="n">
        <v>43700000</v>
      </c>
      <c r="C5" s="5" t="n">
        <v>43700000</v>
      </c>
      <c r="F5" s="5" t="n">
        <v>0</v>
      </c>
      <c r="G5" s="5" t="n">
        <v>0</v>
      </c>
    </row>
    <row r="6" spans="1:7">
      <c r="A6" s="4" t="s">
        <v>55</v>
      </c>
      <c r="B6" s="5" t="n">
        <v>107815152</v>
      </c>
      <c r="C6" s="5" t="n">
        <v>107815152</v>
      </c>
      <c r="D6" s="5" t="n">
        <v>107815152</v>
      </c>
      <c r="E6" s="5" t="n">
        <v>107815152</v>
      </c>
      <c r="F6" s="5" t="n">
        <v>0</v>
      </c>
      <c r="G6" s="5" t="n">
        <v>0</v>
      </c>
    </row>
    <row r="7" spans="1:7">
      <c r="A7" s="4" t="s">
        <v>110</v>
      </c>
      <c r="B7" s="5" t="n">
        <v>107815152</v>
      </c>
      <c r="C7" s="5" t="n">
        <v>107815152</v>
      </c>
      <c r="G7" s="5" t="n">
        <v>0</v>
      </c>
    </row>
    <row r="8" spans="1:7">
      <c r="A8" s="4" t="s">
        <v>501</v>
      </c>
    </row>
    <row r="9" spans="1:7">
      <c r="A9" s="3" t="s">
        <v>348</v>
      </c>
    </row>
    <row r="10" spans="1:7">
      <c r="A10" s="4" t="s">
        <v>502</v>
      </c>
      <c r="B10" s="5" t="n">
        <v>43700000</v>
      </c>
    </row>
    <row r="11" spans="1:7">
      <c r="A11" s="4" t="s">
        <v>503</v>
      </c>
      <c r="B11" s="5" t="n">
        <v>107815152</v>
      </c>
    </row>
    <row r="12" spans="1:7">
      <c r="A12" s="4" t="s">
        <v>359</v>
      </c>
    </row>
    <row r="13" spans="1:7">
      <c r="A13" s="3" t="s">
        <v>348</v>
      </c>
    </row>
    <row r="14" spans="1:7">
      <c r="A14" s="4" t="s">
        <v>500</v>
      </c>
      <c r="B14" s="5" t="n">
        <v>0</v>
      </c>
      <c r="C14" s="5" t="n">
        <v>0</v>
      </c>
    </row>
    <row r="15" spans="1:7">
      <c r="A15" s="4" t="s">
        <v>55</v>
      </c>
      <c r="B15" s="5" t="n">
        <v>107815152</v>
      </c>
      <c r="C15" s="5" t="n">
        <v>107815152</v>
      </c>
    </row>
    <row r="16" spans="1:7">
      <c r="A16" s="4" t="s">
        <v>360</v>
      </c>
      <c r="C16" s="4" t="s">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04</v>
      </c>
      <c r="B1" s="2" t="s">
        <v>113</v>
      </c>
    </row>
    <row r="2" spans="1:2">
      <c r="B2" s="2" t="s">
        <v>505</v>
      </c>
    </row>
    <row r="3" spans="1:2">
      <c r="A3" s="3" t="s">
        <v>506</v>
      </c>
    </row>
    <row r="4" spans="1:2">
      <c r="A4" s="4" t="s">
        <v>507</v>
      </c>
      <c r="B4" s="6" t="n">
        <v>4803</v>
      </c>
    </row>
    <row r="5" spans="1:2">
      <c r="A5" s="4" t="s">
        <v>508</v>
      </c>
      <c r="B5" s="5" t="n">
        <v>43197</v>
      </c>
    </row>
    <row r="6" spans="1:2">
      <c r="A6" s="4" t="s">
        <v>509</v>
      </c>
      <c r="B6" s="7" t="n">
        <v>0.11</v>
      </c>
    </row>
    <row r="7" spans="1:2">
      <c r="A7" s="3" t="s">
        <v>510</v>
      </c>
    </row>
    <row r="8" spans="1:2">
      <c r="A8" s="4" t="s">
        <v>511</v>
      </c>
      <c r="B8" s="5" t="n">
        <v>1143</v>
      </c>
    </row>
    <row r="9" spans="1:2">
      <c r="A9" s="3" t="s">
        <v>512</v>
      </c>
    </row>
    <row r="10" spans="1:2">
      <c r="A10" s="4" t="s">
        <v>513</v>
      </c>
      <c r="B10" s="5" t="n">
        <v>44340</v>
      </c>
    </row>
    <row r="11" spans="1:2">
      <c r="A11" s="4" t="s">
        <v>514</v>
      </c>
      <c r="B11" s="7" t="n">
        <v>0.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515</v>
      </c>
      <c r="B1" s="2" t="s">
        <v>114</v>
      </c>
      <c r="C1" s="2" t="s">
        <v>1</v>
      </c>
    </row>
    <row r="2" spans="1:4">
      <c r="B2" s="2" t="s">
        <v>2</v>
      </c>
      <c r="C2" s="2" t="s">
        <v>2</v>
      </c>
      <c r="D2" s="2" t="s">
        <v>115</v>
      </c>
    </row>
    <row r="3" spans="1:4">
      <c r="A3" s="3" t="s">
        <v>516</v>
      </c>
    </row>
    <row r="4" spans="1:4">
      <c r="A4" s="4" t="s">
        <v>517</v>
      </c>
      <c r="B4" s="6" t="n">
        <v>31814</v>
      </c>
      <c r="C4" s="6" t="n">
        <v>31814</v>
      </c>
    </row>
    <row r="5" spans="1:4">
      <c r="A5" s="4" t="s">
        <v>518</v>
      </c>
    </row>
    <row r="6" spans="1:4">
      <c r="A6" s="3" t="s">
        <v>516</v>
      </c>
    </row>
    <row r="7" spans="1:4">
      <c r="A7" s="4" t="s">
        <v>519</v>
      </c>
      <c r="B7" s="5" t="n">
        <v>37907</v>
      </c>
      <c r="C7" s="6" t="n">
        <v>37907</v>
      </c>
    </row>
    <row r="8" spans="1:4">
      <c r="A8" s="4" t="s">
        <v>520</v>
      </c>
    </row>
    <row r="9" spans="1:4">
      <c r="A9" s="3" t="s">
        <v>516</v>
      </c>
    </row>
    <row r="10" spans="1:4">
      <c r="A10" s="4" t="s">
        <v>519</v>
      </c>
      <c r="B10" s="6" t="n">
        <v>1100000</v>
      </c>
      <c r="D10" s="6" t="n">
        <v>21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
    <col customWidth="1" max="7" min="7" width="15"/>
    <col customWidth="1" max="8" min="8" width="15"/>
    <col customWidth="1" max="9" min="9" width="14"/>
    <col customWidth="1" max="10" min="10" width="4"/>
    <col customWidth="1" max="11" min="11" width="13"/>
  </cols>
  <sheetData>
    <row r="1" spans="1:11">
      <c r="A1" s="1" t="s">
        <v>521</v>
      </c>
      <c r="B1" s="2" t="s">
        <v>113</v>
      </c>
      <c r="C1" s="2" t="s">
        <v>522</v>
      </c>
      <c r="D1" s="2" t="s">
        <v>114</v>
      </c>
      <c r="G1" s="2" t="s">
        <v>523</v>
      </c>
      <c r="H1" s="2" t="s">
        <v>1</v>
      </c>
    </row>
    <row r="2" spans="1:11">
      <c r="B2" s="2" t="s">
        <v>2</v>
      </c>
      <c r="C2" s="2" t="s">
        <v>5</v>
      </c>
      <c r="D2" s="2" t="s">
        <v>2</v>
      </c>
      <c r="E2" s="2" t="s">
        <v>115</v>
      </c>
      <c r="G2" s="2" t="s">
        <v>5</v>
      </c>
      <c r="H2" s="2" t="s">
        <v>2</v>
      </c>
      <c r="I2" s="2" t="s">
        <v>115</v>
      </c>
      <c r="K2" s="2" t="s">
        <v>4</v>
      </c>
    </row>
    <row r="3" spans="1:11">
      <c r="A3" s="3" t="s">
        <v>524</v>
      </c>
    </row>
    <row r="4" spans="1:11">
      <c r="A4" s="4" t="s">
        <v>525</v>
      </c>
      <c r="K4" s="6" t="n">
        <v>31100</v>
      </c>
    </row>
    <row r="5" spans="1:11">
      <c r="A5" s="4" t="s">
        <v>526</v>
      </c>
      <c r="B5" s="6" t="n">
        <v>1400</v>
      </c>
      <c r="C5" s="6" t="n">
        <v>7400</v>
      </c>
      <c r="D5" s="6" t="n">
        <v>8724</v>
      </c>
      <c r="E5" s="6" t="n">
        <v>4089</v>
      </c>
      <c r="F5" s="4" t="s">
        <v>68</v>
      </c>
      <c r="G5" s="6" t="n">
        <v>18200</v>
      </c>
      <c r="H5" s="6" t="n">
        <v>19556</v>
      </c>
      <c r="I5" s="6" t="n">
        <v>8222</v>
      </c>
      <c r="J5" s="4" t="s">
        <v>68</v>
      </c>
    </row>
    <row r="6" spans="1:11">
      <c r="A6" s="4" t="s">
        <v>527</v>
      </c>
      <c r="D6" s="4" t="s">
        <v>528</v>
      </c>
      <c r="E6" s="4" t="s">
        <v>529</v>
      </c>
      <c r="H6" s="4" t="s">
        <v>530</v>
      </c>
      <c r="I6" s="4" t="s">
        <v>531</v>
      </c>
    </row>
    <row r="7" spans="1:11"/>
    <row r="8" spans="1:11">
      <c r="A8" s="4" t="s">
        <v>68</v>
      </c>
      <c r="B8" s="4" t="s">
        <v>105</v>
      </c>
    </row>
  </sheetData>
  <mergeCells count="7">
    <mergeCell ref="A1:A2"/>
    <mergeCell ref="D1:F1"/>
    <mergeCell ref="H1:J1"/>
    <mergeCell ref="E2:F2"/>
    <mergeCell ref="I2:J2"/>
    <mergeCell ref="A7:K7"/>
    <mergeCell ref="B8:K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80"/>
    <col customWidth="1" max="3" min="3" width="17"/>
    <col customWidth="1" max="4" min="4" width="14"/>
    <col customWidth="1" max="5" min="5" width="4"/>
  </cols>
  <sheetData>
    <row r="1" spans="1:5">
      <c r="A1" s="1" t="s">
        <v>532</v>
      </c>
      <c r="B1" s="2" t="s">
        <v>114</v>
      </c>
      <c r="C1" s="2" t="s">
        <v>1</v>
      </c>
    </row>
    <row r="2" spans="1:5">
      <c r="B2" s="2" t="s">
        <v>2</v>
      </c>
      <c r="C2" s="2" t="s">
        <v>2</v>
      </c>
      <c r="D2" s="2" t="s">
        <v>6</v>
      </c>
      <c r="E2" s="2" t="s">
        <v>68</v>
      </c>
    </row>
    <row r="3" spans="1:5">
      <c r="A3" s="3" t="s">
        <v>533</v>
      </c>
    </row>
    <row r="4" spans="1:5">
      <c r="A4" s="4" t="s">
        <v>79</v>
      </c>
      <c r="B4" s="6" t="n">
        <v>1212</v>
      </c>
      <c r="C4" s="6" t="n">
        <v>1212</v>
      </c>
      <c r="D4" s="6" t="n">
        <v>0</v>
      </c>
    </row>
    <row r="5" spans="1:5">
      <c r="A5" s="4" t="s">
        <v>534</v>
      </c>
      <c r="B5" s="5" t="n">
        <v>717</v>
      </c>
      <c r="C5" s="5" t="n">
        <v>1110</v>
      </c>
    </row>
    <row r="6" spans="1:5">
      <c r="A6" s="4" t="s">
        <v>535</v>
      </c>
      <c r="C6" s="5" t="n">
        <v>1000</v>
      </c>
    </row>
    <row r="7" spans="1:5">
      <c r="A7" s="4" t="s">
        <v>536</v>
      </c>
      <c r="C7" s="5" t="n">
        <v>900</v>
      </c>
    </row>
    <row r="8" spans="1:5">
      <c r="A8" s="4" t="s">
        <v>537</v>
      </c>
      <c r="B8" s="5" t="n">
        <v>1212</v>
      </c>
      <c r="C8" s="5" t="n">
        <v>1212</v>
      </c>
    </row>
    <row r="9" spans="1:5">
      <c r="A9" s="4" t="s">
        <v>89</v>
      </c>
      <c r="B9" s="6" t="n">
        <v>1126</v>
      </c>
      <c r="C9" s="6" t="n">
        <v>1126</v>
      </c>
      <c r="D9" s="6" t="n">
        <v>0</v>
      </c>
    </row>
    <row r="10" spans="1:5">
      <c r="A10" s="4" t="s">
        <v>538</v>
      </c>
      <c r="B10" s="4" t="s">
        <v>539</v>
      </c>
      <c r="C10" s="4" t="s">
        <v>539</v>
      </c>
    </row>
    <row r="11" spans="1:5">
      <c r="A11" s="4" t="s">
        <v>540</v>
      </c>
      <c r="B11" s="4" t="s">
        <v>541</v>
      </c>
      <c r="C11" s="4" t="s">
        <v>541</v>
      </c>
    </row>
    <row r="12" spans="1:5">
      <c r="A12" s="4" t="s">
        <v>542</v>
      </c>
      <c r="B12" s="6" t="n">
        <v>824</v>
      </c>
      <c r="C12" s="6" t="n">
        <v>824</v>
      </c>
    </row>
    <row r="13" spans="1:5">
      <c r="A13" s="4" t="s">
        <v>543</v>
      </c>
      <c r="B13" s="5" t="n">
        <v>426</v>
      </c>
      <c r="C13" s="5" t="n">
        <v>426</v>
      </c>
    </row>
    <row r="14" spans="1:5">
      <c r="A14" s="4" t="s">
        <v>544</v>
      </c>
      <c r="B14" s="5" t="n">
        <v>1250</v>
      </c>
      <c r="C14" s="5" t="n">
        <v>1250</v>
      </c>
    </row>
    <row r="15" spans="1:5">
      <c r="A15" s="4" t="s">
        <v>545</v>
      </c>
      <c r="B15" s="6" t="n">
        <v>38</v>
      </c>
      <c r="C15" s="6" t="n">
        <v>38</v>
      </c>
    </row>
    <row r="16" spans="1:5"/>
    <row r="17" spans="1:5">
      <c r="A17" s="4" t="s">
        <v>68</v>
      </c>
      <c r="B17" s="4" t="s">
        <v>105</v>
      </c>
    </row>
  </sheetData>
  <mergeCells count="17">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46</v>
      </c>
      <c r="B1" s="2" t="s">
        <v>547</v>
      </c>
    </row>
    <row r="2" spans="1:2">
      <c r="A2" s="3" t="s">
        <v>548</v>
      </c>
    </row>
    <row r="3" spans="1:2">
      <c r="A3" s="4" t="s">
        <v>549</v>
      </c>
      <c r="B3" s="8" t="n">
        <v>57.9</v>
      </c>
    </row>
    <row r="4" spans="1:2">
      <c r="A4" s="4" t="s">
        <v>550</v>
      </c>
      <c r="B4" s="8" t="n">
        <v>16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51</v>
      </c>
      <c r="B1" s="2" t="s">
        <v>114</v>
      </c>
    </row>
    <row r="2" spans="1:3">
      <c r="B2" s="2" t="s">
        <v>552</v>
      </c>
      <c r="C2" s="2" t="s">
        <v>2</v>
      </c>
    </row>
    <row r="3" spans="1:3">
      <c r="A3" s="3" t="s">
        <v>553</v>
      </c>
    </row>
    <row r="4" spans="1:3">
      <c r="A4" s="4" t="s">
        <v>461</v>
      </c>
      <c r="C4" s="6" t="n">
        <v>600</v>
      </c>
    </row>
    <row r="5" spans="1:3">
      <c r="A5" s="4" t="s">
        <v>554</v>
      </c>
    </row>
    <row r="6" spans="1:3">
      <c r="A6" s="3" t="s">
        <v>553</v>
      </c>
    </row>
    <row r="7" spans="1:3">
      <c r="A7" s="4" t="s">
        <v>555</v>
      </c>
      <c r="B7" s="6" t="n">
        <v>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
    <col customWidth="1" max="7" min="7" width="15"/>
    <col customWidth="1" max="8" min="8" width="15"/>
    <col customWidth="1" max="9" min="9" width="14"/>
    <col customWidth="1" max="10" min="10" width="4"/>
  </cols>
  <sheetData>
    <row r="1" spans="1:10">
      <c r="A1" s="1" t="s">
        <v>556</v>
      </c>
      <c r="B1" s="2" t="s">
        <v>113</v>
      </c>
      <c r="C1" s="2" t="s">
        <v>522</v>
      </c>
      <c r="D1" s="2" t="s">
        <v>114</v>
      </c>
      <c r="G1" s="2" t="s">
        <v>523</v>
      </c>
      <c r="H1" s="2" t="s">
        <v>1</v>
      </c>
    </row>
    <row r="2" spans="1:10">
      <c r="B2" s="2" t="s">
        <v>2</v>
      </c>
      <c r="C2" s="2" t="s">
        <v>5</v>
      </c>
      <c r="D2" s="2" t="s">
        <v>2</v>
      </c>
      <c r="E2" s="2" t="s">
        <v>115</v>
      </c>
      <c r="G2" s="2" t="s">
        <v>5</v>
      </c>
      <c r="H2" s="2" t="s">
        <v>2</v>
      </c>
      <c r="I2" s="2" t="s">
        <v>115</v>
      </c>
    </row>
    <row r="3" spans="1:10">
      <c r="A3" s="3" t="s">
        <v>557</v>
      </c>
    </row>
    <row r="4" spans="1:10">
      <c r="A4" s="4" t="s">
        <v>117</v>
      </c>
      <c r="D4" s="6" t="n">
        <v>111774</v>
      </c>
      <c r="E4" s="6" t="n">
        <v>49788</v>
      </c>
      <c r="F4" s="4" t="s">
        <v>68</v>
      </c>
      <c r="H4" s="6" t="n">
        <v>206950</v>
      </c>
      <c r="I4" s="6" t="n">
        <v>83663</v>
      </c>
      <c r="J4" s="4" t="s">
        <v>68</v>
      </c>
    </row>
    <row r="5" spans="1:10">
      <c r="A5" s="4" t="s">
        <v>121</v>
      </c>
      <c r="D5" s="5" t="n">
        <v>-695</v>
      </c>
      <c r="E5" s="5" t="n">
        <v>-540</v>
      </c>
      <c r="F5" s="4" t="s">
        <v>68</v>
      </c>
      <c r="H5" s="5" t="n">
        <v>-1221</v>
      </c>
      <c r="I5" s="5" t="n">
        <v>-818</v>
      </c>
      <c r="J5" s="4" t="s">
        <v>68</v>
      </c>
    </row>
    <row r="6" spans="1:10">
      <c r="A6" s="4" t="s">
        <v>119</v>
      </c>
      <c r="D6" s="5" t="n">
        <v>26406</v>
      </c>
      <c r="E6" s="5" t="n">
        <v>10992</v>
      </c>
      <c r="F6" s="4" t="s">
        <v>68</v>
      </c>
      <c r="H6" s="5" t="n">
        <v>46592</v>
      </c>
      <c r="I6" s="5" t="n">
        <v>16198</v>
      </c>
      <c r="J6" s="4" t="s">
        <v>68</v>
      </c>
    </row>
    <row r="7" spans="1:10">
      <c r="A7" s="4" t="s">
        <v>120</v>
      </c>
      <c r="D7" s="5" t="n">
        <v>15849</v>
      </c>
      <c r="E7" s="5" t="n">
        <v>8267</v>
      </c>
      <c r="F7" s="4" t="s">
        <v>68</v>
      </c>
      <c r="H7" s="5" t="n">
        <v>28902</v>
      </c>
      <c r="I7" s="5" t="n">
        <v>13518</v>
      </c>
      <c r="J7" s="4" t="s">
        <v>68</v>
      </c>
    </row>
    <row r="8" spans="1:10">
      <c r="A8" s="4" t="s">
        <v>558</v>
      </c>
      <c r="D8" s="5" t="n">
        <v>10158</v>
      </c>
      <c r="E8" s="5" t="n">
        <v>5975</v>
      </c>
      <c r="H8" s="5" t="n">
        <v>20062</v>
      </c>
      <c r="I8" s="5" t="n">
        <v>11791</v>
      </c>
    </row>
    <row r="9" spans="1:10">
      <c r="A9" s="4" t="s">
        <v>559</v>
      </c>
      <c r="D9" s="5" t="n">
        <v>58666</v>
      </c>
      <c r="E9" s="5" t="n">
        <v>24014</v>
      </c>
      <c r="H9" s="5" t="n">
        <v>110173</v>
      </c>
      <c r="I9" s="5" t="n">
        <v>41338</v>
      </c>
    </row>
    <row r="10" spans="1:10">
      <c r="A10" s="4" t="s">
        <v>560</v>
      </c>
      <c r="B10" s="6" t="n">
        <v>976389</v>
      </c>
      <c r="D10" s="5" t="n">
        <v>976389</v>
      </c>
      <c r="E10" s="5" t="n">
        <v>503456</v>
      </c>
      <c r="H10" s="5" t="n">
        <v>976389</v>
      </c>
      <c r="I10" s="5" t="n">
        <v>503456</v>
      </c>
    </row>
    <row r="11" spans="1:10">
      <c r="A11" s="4" t="s">
        <v>123</v>
      </c>
      <c r="D11" s="5" t="n">
        <v>-3068</v>
      </c>
      <c r="E11" s="5" t="n">
        <v>-426</v>
      </c>
      <c r="F11" s="4" t="s">
        <v>68</v>
      </c>
      <c r="H11" s="5" t="n">
        <v>-4437</v>
      </c>
      <c r="I11" s="5" t="n">
        <v>-680</v>
      </c>
      <c r="J11" s="4" t="s">
        <v>68</v>
      </c>
    </row>
    <row r="12" spans="1:10">
      <c r="A12" s="4" t="s">
        <v>124</v>
      </c>
      <c r="D12" s="5" t="n">
        <v>4</v>
      </c>
      <c r="E12" s="5" t="n">
        <v>-2568</v>
      </c>
      <c r="F12" s="4" t="s">
        <v>68</v>
      </c>
      <c r="H12" s="5" t="n">
        <v>4</v>
      </c>
      <c r="I12" s="5" t="n">
        <v>-2568</v>
      </c>
      <c r="J12" s="4" t="s">
        <v>68</v>
      </c>
    </row>
    <row r="13" spans="1:10">
      <c r="A13" s="4" t="s">
        <v>128</v>
      </c>
      <c r="D13" s="5" t="n">
        <v>-85</v>
      </c>
      <c r="E13" s="5" t="n">
        <v>0</v>
      </c>
      <c r="F13" s="4" t="s">
        <v>68</v>
      </c>
      <c r="H13" s="5" t="n">
        <v>-85</v>
      </c>
      <c r="I13" s="5" t="n">
        <v>0</v>
      </c>
      <c r="J13" s="4" t="s">
        <v>68</v>
      </c>
    </row>
    <row r="14" spans="1:10">
      <c r="A14" s="4" t="s">
        <v>561</v>
      </c>
      <c r="D14" s="5" t="n">
        <v>-114</v>
      </c>
      <c r="E14" s="5" t="n">
        <v>-1459</v>
      </c>
      <c r="F14" s="4" t="s">
        <v>68</v>
      </c>
      <c r="H14" s="5" t="n">
        <v>-64</v>
      </c>
      <c r="I14" s="5" t="n">
        <v>0</v>
      </c>
      <c r="J14" s="4" t="s">
        <v>68</v>
      </c>
    </row>
    <row r="15" spans="1:10">
      <c r="A15" s="4" t="s">
        <v>131</v>
      </c>
      <c r="D15" s="5" t="n">
        <v>55403</v>
      </c>
      <c r="E15" s="5" t="n">
        <v>19561</v>
      </c>
      <c r="F15" s="4" t="s">
        <v>68</v>
      </c>
      <c r="H15" s="5" t="n">
        <v>105591</v>
      </c>
      <c r="I15" s="5" t="n">
        <v>38090</v>
      </c>
      <c r="J15" s="4" t="s">
        <v>68</v>
      </c>
    </row>
    <row r="16" spans="1:10">
      <c r="A16" s="4" t="s">
        <v>132</v>
      </c>
      <c r="B16" s="5" t="n">
        <v>1400</v>
      </c>
      <c r="C16" s="6" t="n">
        <v>7400</v>
      </c>
      <c r="D16" s="5" t="n">
        <v>8724</v>
      </c>
      <c r="E16" s="5" t="n">
        <v>4089</v>
      </c>
      <c r="F16" s="4" t="s">
        <v>68</v>
      </c>
      <c r="G16" s="6" t="n">
        <v>18200</v>
      </c>
      <c r="H16" s="5" t="n">
        <v>19556</v>
      </c>
      <c r="I16" s="5" t="n">
        <v>8222</v>
      </c>
      <c r="J16" s="4" t="s">
        <v>68</v>
      </c>
    </row>
    <row r="17" spans="1:10">
      <c r="A17" s="4" t="s">
        <v>162</v>
      </c>
      <c r="B17" s="5" t="n">
        <v>20040</v>
      </c>
      <c r="C17" s="6" t="n">
        <v>26639</v>
      </c>
      <c r="D17" s="5" t="n">
        <v>46679</v>
      </c>
      <c r="E17" s="5" t="n">
        <v>15472</v>
      </c>
      <c r="F17" s="4" t="s">
        <v>68</v>
      </c>
      <c r="G17" s="6" t="n">
        <v>65995</v>
      </c>
      <c r="H17" s="5" t="n">
        <v>86035</v>
      </c>
      <c r="I17" s="5" t="n">
        <v>29868</v>
      </c>
      <c r="J17" s="4" t="s">
        <v>68</v>
      </c>
    </row>
    <row r="18" spans="1:10">
      <c r="A18" s="4" t="s">
        <v>562</v>
      </c>
    </row>
    <row r="19" spans="1:10">
      <c r="A19" s="3" t="s">
        <v>557</v>
      </c>
    </row>
    <row r="20" spans="1:10">
      <c r="A20" s="4" t="s">
        <v>117</v>
      </c>
      <c r="D20" s="5" t="n">
        <v>108144</v>
      </c>
      <c r="E20" s="5" t="n">
        <v>46741</v>
      </c>
      <c r="H20" s="5" t="n">
        <v>200207</v>
      </c>
      <c r="I20" s="5" t="n">
        <v>78162</v>
      </c>
    </row>
    <row r="21" spans="1:10">
      <c r="A21" s="4" t="s">
        <v>121</v>
      </c>
      <c r="D21" s="5" t="n">
        <v>0</v>
      </c>
      <c r="E21" s="5" t="n">
        <v>0</v>
      </c>
      <c r="H21" s="5" t="n">
        <v>0</v>
      </c>
      <c r="I21" s="5" t="n">
        <v>0</v>
      </c>
    </row>
    <row r="22" spans="1:10">
      <c r="A22" s="4" t="s">
        <v>119</v>
      </c>
      <c r="D22" s="5" t="n">
        <v>26406</v>
      </c>
      <c r="E22" s="5" t="n">
        <v>10992</v>
      </c>
      <c r="H22" s="5" t="n">
        <v>46592</v>
      </c>
      <c r="I22" s="5" t="n">
        <v>16198</v>
      </c>
    </row>
    <row r="23" spans="1:10">
      <c r="A23" s="4" t="s">
        <v>120</v>
      </c>
      <c r="D23" s="5" t="n">
        <v>15849</v>
      </c>
      <c r="E23" s="5" t="n">
        <v>8267</v>
      </c>
      <c r="H23" s="5" t="n">
        <v>28902</v>
      </c>
      <c r="I23" s="5" t="n">
        <v>13518</v>
      </c>
    </row>
    <row r="24" spans="1:10">
      <c r="A24" s="4" t="s">
        <v>558</v>
      </c>
      <c r="D24" s="5" t="n">
        <v>8235</v>
      </c>
      <c r="E24" s="5" t="n">
        <v>4044</v>
      </c>
      <c r="H24" s="5" t="n">
        <v>16193</v>
      </c>
      <c r="I24" s="5" t="n">
        <v>8588</v>
      </c>
    </row>
    <row r="25" spans="1:10">
      <c r="A25" s="4" t="s">
        <v>559</v>
      </c>
      <c r="D25" s="5" t="n">
        <v>57654</v>
      </c>
      <c r="E25" s="5" t="n">
        <v>23438</v>
      </c>
      <c r="H25" s="5" t="n">
        <v>108520</v>
      </c>
      <c r="I25" s="5" t="n">
        <v>39858</v>
      </c>
    </row>
    <row r="26" spans="1:10">
      <c r="A26" s="4" t="s">
        <v>560</v>
      </c>
      <c r="B26" s="5" t="n">
        <v>864964</v>
      </c>
      <c r="D26" s="5" t="n">
        <v>864964</v>
      </c>
      <c r="E26" s="5" t="n">
        <v>394903</v>
      </c>
      <c r="H26" s="5" t="n">
        <v>864964</v>
      </c>
      <c r="I26" s="5" t="n">
        <v>394903</v>
      </c>
    </row>
    <row r="27" spans="1:10">
      <c r="A27" s="4" t="s">
        <v>131</v>
      </c>
      <c r="D27" s="5" t="n">
        <v>57654</v>
      </c>
      <c r="E27" s="5" t="n">
        <v>23438</v>
      </c>
      <c r="H27" s="5" t="n">
        <v>108520</v>
      </c>
      <c r="I27" s="5" t="n">
        <v>39858</v>
      </c>
    </row>
    <row r="28" spans="1:10">
      <c r="A28" s="4" t="s">
        <v>162</v>
      </c>
      <c r="D28" s="5" t="n">
        <v>57654</v>
      </c>
      <c r="E28" s="5" t="n">
        <v>23438</v>
      </c>
      <c r="H28" s="5" t="n">
        <v>108520</v>
      </c>
      <c r="I28" s="5" t="n">
        <v>39858</v>
      </c>
    </row>
    <row r="29" spans="1:10">
      <c r="A29" s="4" t="s">
        <v>145</v>
      </c>
    </row>
    <row r="30" spans="1:10">
      <c r="A30" s="3" t="s">
        <v>557</v>
      </c>
    </row>
    <row r="31" spans="1:10">
      <c r="A31" s="4" t="s">
        <v>117</v>
      </c>
      <c r="D31" s="5" t="n">
        <v>3630</v>
      </c>
      <c r="E31" s="5" t="n">
        <v>3047</v>
      </c>
      <c r="H31" s="5" t="n">
        <v>6743</v>
      </c>
      <c r="I31" s="5" t="n">
        <v>5501</v>
      </c>
    </row>
    <row r="32" spans="1:10">
      <c r="A32" s="4" t="s">
        <v>121</v>
      </c>
      <c r="D32" s="5" t="n">
        <v>-695</v>
      </c>
      <c r="E32" s="5" t="n">
        <v>-540</v>
      </c>
      <c r="H32" s="5" t="n">
        <v>-1221</v>
      </c>
      <c r="I32" s="5" t="n">
        <v>-818</v>
      </c>
    </row>
    <row r="33" spans="1:10">
      <c r="A33" s="4" t="s">
        <v>119</v>
      </c>
      <c r="D33" s="5" t="n">
        <v>0</v>
      </c>
      <c r="E33" s="5" t="n">
        <v>0</v>
      </c>
      <c r="H33" s="5" t="n">
        <v>0</v>
      </c>
      <c r="I33" s="5" t="n">
        <v>0</v>
      </c>
    </row>
    <row r="34" spans="1:10">
      <c r="A34" s="4" t="s">
        <v>120</v>
      </c>
      <c r="D34" s="5" t="n">
        <v>0</v>
      </c>
      <c r="E34" s="5" t="n">
        <v>0</v>
      </c>
      <c r="H34" s="5" t="n">
        <v>0</v>
      </c>
      <c r="I34" s="5" t="n">
        <v>0</v>
      </c>
    </row>
    <row r="35" spans="1:10">
      <c r="A35" s="4" t="s">
        <v>558</v>
      </c>
      <c r="D35" s="5" t="n">
        <v>1923</v>
      </c>
      <c r="E35" s="5" t="n">
        <v>1931</v>
      </c>
      <c r="H35" s="5" t="n">
        <v>3869</v>
      </c>
      <c r="I35" s="5" t="n">
        <v>3203</v>
      </c>
    </row>
    <row r="36" spans="1:10">
      <c r="A36" s="4" t="s">
        <v>559</v>
      </c>
      <c r="D36" s="5" t="n">
        <v>1012</v>
      </c>
      <c r="E36" s="5" t="n">
        <v>576</v>
      </c>
      <c r="H36" s="5" t="n">
        <v>1653</v>
      </c>
      <c r="I36" s="5" t="n">
        <v>1480</v>
      </c>
    </row>
    <row r="37" spans="1:10">
      <c r="A37" s="4" t="s">
        <v>560</v>
      </c>
      <c r="B37" s="6" t="n">
        <v>111425</v>
      </c>
      <c r="D37" s="5" t="n">
        <v>111425</v>
      </c>
      <c r="E37" s="5" t="n">
        <v>108553</v>
      </c>
      <c r="H37" s="5" t="n">
        <v>111425</v>
      </c>
      <c r="I37" s="5" t="n">
        <v>108553</v>
      </c>
    </row>
    <row r="38" spans="1:10">
      <c r="A38" s="4" t="s">
        <v>131</v>
      </c>
      <c r="D38" s="5" t="n">
        <v>1012</v>
      </c>
      <c r="E38" s="5" t="n">
        <v>576</v>
      </c>
      <c r="H38" s="5" t="n">
        <v>1653</v>
      </c>
      <c r="I38" s="5" t="n">
        <v>1480</v>
      </c>
    </row>
    <row r="39" spans="1:10">
      <c r="A39" s="4" t="s">
        <v>162</v>
      </c>
      <c r="D39" s="5" t="n">
        <v>1012</v>
      </c>
      <c r="E39" s="5" t="n">
        <v>576</v>
      </c>
      <c r="H39" s="5" t="n">
        <v>1653</v>
      </c>
      <c r="I39" s="5" t="n">
        <v>1480</v>
      </c>
    </row>
    <row r="40" spans="1:10">
      <c r="A40" s="4" t="s">
        <v>142</v>
      </c>
    </row>
    <row r="41" spans="1:10">
      <c r="A41" s="3" t="s">
        <v>557</v>
      </c>
    </row>
    <row r="42" spans="1:10">
      <c r="A42" s="4" t="s">
        <v>117</v>
      </c>
      <c r="D42" s="5" t="n">
        <v>103066</v>
      </c>
      <c r="E42" s="5" t="n">
        <v>46741</v>
      </c>
      <c r="F42" s="4" t="s">
        <v>68</v>
      </c>
      <c r="H42" s="5" t="n">
        <v>191642</v>
      </c>
      <c r="I42" s="5" t="n">
        <v>77801</v>
      </c>
      <c r="J42" s="4" t="s">
        <v>68</v>
      </c>
    </row>
    <row r="43" spans="1:10">
      <c r="A43" s="4" t="s">
        <v>563</v>
      </c>
    </row>
    <row r="44" spans="1:10">
      <c r="A44" s="3" t="s">
        <v>557</v>
      </c>
    </row>
    <row r="45" spans="1:10">
      <c r="A45" s="4" t="s">
        <v>117</v>
      </c>
      <c r="D45" s="5" t="n">
        <v>103066</v>
      </c>
      <c r="E45" s="5" t="n">
        <v>46741</v>
      </c>
      <c r="H45" s="5" t="n">
        <v>191642</v>
      </c>
      <c r="I45" s="5" t="n">
        <v>77801</v>
      </c>
    </row>
    <row r="46" spans="1:10">
      <c r="A46" s="4" t="s">
        <v>564</v>
      </c>
    </row>
    <row r="47" spans="1:10">
      <c r="A47" s="3" t="s">
        <v>557</v>
      </c>
    </row>
    <row r="48" spans="1:10">
      <c r="A48" s="4" t="s">
        <v>117</v>
      </c>
      <c r="D48" s="5" t="n">
        <v>0</v>
      </c>
      <c r="E48" s="5" t="n">
        <v>0</v>
      </c>
      <c r="H48" s="5" t="n">
        <v>0</v>
      </c>
      <c r="I48" s="5" t="n">
        <v>0</v>
      </c>
    </row>
    <row r="49" spans="1:10">
      <c r="A49" s="4" t="s">
        <v>143</v>
      </c>
    </row>
    <row r="50" spans="1:10">
      <c r="A50" s="3" t="s">
        <v>557</v>
      </c>
    </row>
    <row r="51" spans="1:10">
      <c r="A51" s="4" t="s">
        <v>117</v>
      </c>
      <c r="D51" s="5" t="n">
        <v>5078</v>
      </c>
      <c r="E51" s="5" t="n">
        <v>0</v>
      </c>
      <c r="F51" s="4" t="s">
        <v>68</v>
      </c>
      <c r="H51" s="5" t="n">
        <v>8565</v>
      </c>
      <c r="I51" s="5" t="n">
        <v>361</v>
      </c>
      <c r="J51" s="4" t="s">
        <v>68</v>
      </c>
    </row>
    <row r="52" spans="1:10">
      <c r="A52" s="4" t="s">
        <v>565</v>
      </c>
    </row>
    <row r="53" spans="1:10">
      <c r="A53" s="3" t="s">
        <v>557</v>
      </c>
    </row>
    <row r="54" spans="1:10">
      <c r="A54" s="4" t="s">
        <v>117</v>
      </c>
      <c r="D54" s="5" t="n">
        <v>5078</v>
      </c>
      <c r="E54" s="5" t="n">
        <v>0</v>
      </c>
      <c r="H54" s="5" t="n">
        <v>8565</v>
      </c>
      <c r="I54" s="5" t="n">
        <v>361</v>
      </c>
    </row>
    <row r="55" spans="1:10">
      <c r="A55" s="4" t="s">
        <v>566</v>
      </c>
    </row>
    <row r="56" spans="1:10">
      <c r="A56" s="3" t="s">
        <v>557</v>
      </c>
    </row>
    <row r="57" spans="1:10">
      <c r="A57" s="4" t="s">
        <v>117</v>
      </c>
      <c r="D57" s="5" t="n">
        <v>0</v>
      </c>
      <c r="E57" s="5" t="n">
        <v>0</v>
      </c>
      <c r="H57" s="5" t="n">
        <v>0</v>
      </c>
      <c r="I57" s="5" t="n">
        <v>0</v>
      </c>
    </row>
    <row r="58" spans="1:10">
      <c r="A58" s="4" t="s">
        <v>144</v>
      </c>
    </row>
    <row r="59" spans="1:10">
      <c r="A59" s="3" t="s">
        <v>557</v>
      </c>
    </row>
    <row r="60" spans="1:10">
      <c r="A60" s="4" t="s">
        <v>117</v>
      </c>
      <c r="D60" s="5" t="n">
        <v>1256</v>
      </c>
      <c r="E60" s="5" t="n">
        <v>578</v>
      </c>
      <c r="F60" s="4" t="s">
        <v>68</v>
      </c>
      <c r="H60" s="5" t="n">
        <v>1971</v>
      </c>
      <c r="I60" s="5" t="n">
        <v>1011</v>
      </c>
      <c r="J60" s="4" t="s">
        <v>68</v>
      </c>
    </row>
    <row r="61" spans="1:10">
      <c r="A61" s="4" t="s">
        <v>567</v>
      </c>
    </row>
    <row r="62" spans="1:10">
      <c r="A62" s="3" t="s">
        <v>557</v>
      </c>
    </row>
    <row r="63" spans="1:10">
      <c r="A63" s="4" t="s">
        <v>117</v>
      </c>
      <c r="D63" s="5" t="n">
        <v>0</v>
      </c>
      <c r="E63" s="5" t="n">
        <v>0</v>
      </c>
      <c r="H63" s="5" t="n">
        <v>0</v>
      </c>
      <c r="I63" s="5" t="n">
        <v>0</v>
      </c>
    </row>
    <row r="64" spans="1:10">
      <c r="A64" s="4" t="s">
        <v>568</v>
      </c>
    </row>
    <row r="65" spans="1:10">
      <c r="A65" s="3" t="s">
        <v>557</v>
      </c>
    </row>
    <row r="66" spans="1:10">
      <c r="A66" s="4" t="s">
        <v>117</v>
      </c>
      <c r="D66" s="5" t="n">
        <v>1256</v>
      </c>
      <c r="E66" s="5" t="n">
        <v>578</v>
      </c>
      <c r="H66" s="5" t="n">
        <v>1971</v>
      </c>
      <c r="I66" s="5" t="n">
        <v>1011</v>
      </c>
    </row>
    <row r="67" spans="1:10">
      <c r="A67" s="4" t="s">
        <v>145</v>
      </c>
    </row>
    <row r="68" spans="1:10">
      <c r="A68" s="3" t="s">
        <v>557</v>
      </c>
    </row>
    <row r="69" spans="1:10">
      <c r="A69" s="4" t="s">
        <v>117</v>
      </c>
      <c r="D69" s="5" t="n">
        <v>2038</v>
      </c>
      <c r="E69" s="5" t="n">
        <v>2138</v>
      </c>
      <c r="F69" s="4" t="s">
        <v>68</v>
      </c>
      <c r="H69" s="5" t="n">
        <v>4105</v>
      </c>
      <c r="I69" s="5" t="n">
        <v>3966</v>
      </c>
      <c r="J69" s="4" t="s">
        <v>68</v>
      </c>
    </row>
    <row r="70" spans="1:10">
      <c r="A70" s="4" t="s">
        <v>569</v>
      </c>
    </row>
    <row r="71" spans="1:10">
      <c r="A71" s="3" t="s">
        <v>557</v>
      </c>
    </row>
    <row r="72" spans="1:10">
      <c r="A72" s="4" t="s">
        <v>117</v>
      </c>
      <c r="D72" s="5" t="n">
        <v>0</v>
      </c>
      <c r="E72" s="5" t="n">
        <v>0</v>
      </c>
      <c r="H72" s="5" t="n">
        <v>0</v>
      </c>
      <c r="I72" s="5" t="n">
        <v>0</v>
      </c>
    </row>
    <row r="73" spans="1:10">
      <c r="A73" s="4" t="s">
        <v>570</v>
      </c>
    </row>
    <row r="74" spans="1:10">
      <c r="A74" s="3" t="s">
        <v>557</v>
      </c>
    </row>
    <row r="75" spans="1:10">
      <c r="A75" s="4" t="s">
        <v>117</v>
      </c>
      <c r="D75" s="5" t="n">
        <v>2038</v>
      </c>
      <c r="E75" s="5" t="n">
        <v>2138</v>
      </c>
      <c r="H75" s="5" t="n">
        <v>4105</v>
      </c>
      <c r="I75" s="5" t="n">
        <v>3966</v>
      </c>
    </row>
    <row r="76" spans="1:10">
      <c r="A76" s="4" t="s">
        <v>146</v>
      </c>
    </row>
    <row r="77" spans="1:10">
      <c r="A77" s="3" t="s">
        <v>557</v>
      </c>
    </row>
    <row r="78" spans="1:10">
      <c r="A78" s="4" t="s">
        <v>117</v>
      </c>
      <c r="D78" s="5" t="n">
        <v>81</v>
      </c>
      <c r="E78" s="5" t="n">
        <v>41</v>
      </c>
      <c r="F78" s="4" t="s">
        <v>68</v>
      </c>
      <c r="H78" s="5" t="n">
        <v>154</v>
      </c>
      <c r="I78" s="5" t="n">
        <v>72</v>
      </c>
      <c r="J78" s="4" t="s">
        <v>68</v>
      </c>
    </row>
    <row r="79" spans="1:10">
      <c r="A79" s="4" t="s">
        <v>571</v>
      </c>
    </row>
    <row r="80" spans="1:10">
      <c r="A80" s="3" t="s">
        <v>557</v>
      </c>
    </row>
    <row r="81" spans="1:10">
      <c r="A81" s="4" t="s">
        <v>117</v>
      </c>
      <c r="D81" s="5" t="n">
        <v>0</v>
      </c>
      <c r="E81" s="5" t="n">
        <v>0</v>
      </c>
      <c r="H81" s="5" t="n">
        <v>0</v>
      </c>
      <c r="I81" s="5" t="n">
        <v>0</v>
      </c>
    </row>
    <row r="82" spans="1:10">
      <c r="A82" s="4" t="s">
        <v>572</v>
      </c>
    </row>
    <row r="83" spans="1:10">
      <c r="A83" s="3" t="s">
        <v>557</v>
      </c>
    </row>
    <row r="84" spans="1:10">
      <c r="A84" s="4" t="s">
        <v>117</v>
      </c>
      <c r="D84" s="5" t="n">
        <v>81</v>
      </c>
      <c r="E84" s="5" t="n">
        <v>41</v>
      </c>
      <c r="H84" s="5" t="n">
        <v>154</v>
      </c>
      <c r="I84" s="5" t="n">
        <v>72</v>
      </c>
    </row>
    <row r="85" spans="1:10">
      <c r="A85" s="4" t="s">
        <v>147</v>
      </c>
    </row>
    <row r="86" spans="1:10">
      <c r="A86" s="3" t="s">
        <v>557</v>
      </c>
    </row>
    <row r="87" spans="1:10">
      <c r="A87" s="4" t="s">
        <v>117</v>
      </c>
      <c r="D87" s="5" t="n">
        <v>255</v>
      </c>
      <c r="E87" s="5" t="n">
        <v>290</v>
      </c>
      <c r="F87" s="4" t="s">
        <v>68</v>
      </c>
      <c r="H87" s="5" t="n">
        <v>513</v>
      </c>
      <c r="I87" s="5" t="n">
        <v>452</v>
      </c>
      <c r="J87" s="4" t="s">
        <v>68</v>
      </c>
    </row>
    <row r="88" spans="1:10">
      <c r="A88" s="4" t="s">
        <v>573</v>
      </c>
    </row>
    <row r="89" spans="1:10">
      <c r="A89" s="3" t="s">
        <v>557</v>
      </c>
    </row>
    <row r="90" spans="1:10">
      <c r="A90" s="4" t="s">
        <v>117</v>
      </c>
      <c r="D90" s="5" t="n">
        <v>0</v>
      </c>
      <c r="E90" s="5" t="n">
        <v>0</v>
      </c>
      <c r="H90" s="5" t="n">
        <v>0</v>
      </c>
      <c r="I90" s="5" t="n">
        <v>0</v>
      </c>
    </row>
    <row r="91" spans="1:10">
      <c r="A91" s="4" t="s">
        <v>574</v>
      </c>
    </row>
    <row r="92" spans="1:10">
      <c r="A92" s="3" t="s">
        <v>557</v>
      </c>
    </row>
    <row r="93" spans="1:10">
      <c r="A93" s="4" t="s">
        <v>117</v>
      </c>
      <c r="D93" s="6" t="n">
        <v>255</v>
      </c>
      <c r="E93" s="6" t="n">
        <v>290</v>
      </c>
      <c r="H93" s="6" t="n">
        <v>513</v>
      </c>
      <c r="I93" s="6" t="n">
        <v>452</v>
      </c>
    </row>
    <row r="94" spans="1:10"/>
    <row r="95" spans="1:10">
      <c r="A95" s="4" t="s">
        <v>68</v>
      </c>
      <c r="B95" s="4" t="s">
        <v>105</v>
      </c>
    </row>
  </sheetData>
  <mergeCells count="7">
    <mergeCell ref="A1:A2"/>
    <mergeCell ref="D1:F1"/>
    <mergeCell ref="H1:J1"/>
    <mergeCell ref="E2:F2"/>
    <mergeCell ref="I2:J2"/>
    <mergeCell ref="A94:J94"/>
    <mergeCell ref="B95:J9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51"/>
    <col customWidth="1" max="3" min="3" width="10"/>
  </cols>
  <sheetData>
    <row r="1" spans="1:3">
      <c r="A1" s="1" t="s">
        <v>575</v>
      </c>
      <c r="B1" s="1" t="s">
        <v>576</v>
      </c>
      <c r="C1" s="2" t="s">
        <v>577</v>
      </c>
    </row>
    <row r="2" spans="1:3">
      <c r="A2" s="4" t="s">
        <v>578</v>
      </c>
      <c r="B2" s="4" t="s">
        <v>579</v>
      </c>
      <c r="C2" s="6" t="n">
        <v>0</v>
      </c>
    </row>
    <row r="3" spans="1:3">
      <c r="A3" s="4" t="s">
        <v>525</v>
      </c>
      <c r="B3" s="4" t="s">
        <v>580</v>
      </c>
      <c r="C3" s="5" t="n">
        <v>31094000</v>
      </c>
    </row>
    <row r="4" spans="1:3">
      <c r="A4" s="4" t="s">
        <v>151</v>
      </c>
    </row>
    <row r="5" spans="1:3">
      <c r="A5" s="4" t="s">
        <v>578</v>
      </c>
      <c r="B5" s="4" t="s">
        <v>579</v>
      </c>
      <c r="C5" s="5" t="n">
        <v>0</v>
      </c>
    </row>
    <row r="6" spans="1:3">
      <c r="A6" s="4" t="s">
        <v>525</v>
      </c>
      <c r="B6" s="4" t="s">
        <v>580</v>
      </c>
      <c r="C6" s="5" t="n">
        <v>0</v>
      </c>
    </row>
    <row r="7" spans="1:3">
      <c r="A7" s="4" t="s">
        <v>581</v>
      </c>
    </row>
    <row r="8" spans="1:3">
      <c r="A8" s="4" t="s">
        <v>578</v>
      </c>
      <c r="B8" s="4" t="s">
        <v>579</v>
      </c>
      <c r="C8" s="5" t="n">
        <v>322663000</v>
      </c>
    </row>
    <row r="9" spans="1:3">
      <c r="A9" s="4" t="s">
        <v>525</v>
      </c>
      <c r="B9" s="4" t="s">
        <v>580</v>
      </c>
      <c r="C9" s="5" t="n">
        <v>0</v>
      </c>
    </row>
    <row r="10" spans="1:3">
      <c r="A10" s="4" t="s">
        <v>582</v>
      </c>
    </row>
    <row r="11" spans="1:3">
      <c r="A11" s="4" t="s">
        <v>578</v>
      </c>
      <c r="B11" s="4" t="s">
        <v>579</v>
      </c>
      <c r="C11" s="5" t="n">
        <v>0</v>
      </c>
    </row>
    <row r="12" spans="1:3">
      <c r="A12" s="4" t="s">
        <v>525</v>
      </c>
      <c r="B12" s="4" t="s">
        <v>580</v>
      </c>
      <c r="C12" s="5" t="n">
        <v>0</v>
      </c>
    </row>
    <row r="13" spans="1:3">
      <c r="A13" s="4" t="s">
        <v>583</v>
      </c>
    </row>
    <row r="14" spans="1:3">
      <c r="A14" s="4" t="s">
        <v>578</v>
      </c>
      <c r="B14" s="4" t="s">
        <v>579</v>
      </c>
      <c r="C14" s="5" t="n">
        <v>-322663000</v>
      </c>
    </row>
    <row r="15" spans="1:3">
      <c r="A15" s="4" t="s">
        <v>525</v>
      </c>
      <c r="B15" s="4" t="s">
        <v>580</v>
      </c>
      <c r="C15" s="5" t="n">
        <v>31094000</v>
      </c>
    </row>
    <row r="16" spans="1:3">
      <c r="A16" s="4" t="s">
        <v>584</v>
      </c>
    </row>
    <row r="17" spans="1:3">
      <c r="A17" s="4" t="s">
        <v>578</v>
      </c>
      <c r="B17" s="4" t="s">
        <v>579</v>
      </c>
      <c r="C17" s="6" t="n">
        <v>0</v>
      </c>
    </row>
    <row r="18" spans="1:3">
      <c r="A18" s="4" t="s">
        <v>174</v>
      </c>
      <c r="B18" s="4" t="s">
        <v>585</v>
      </c>
      <c r="C18" s="5" t="n">
        <v>107815000</v>
      </c>
    </row>
    <row r="19" spans="1:3">
      <c r="A19" s="4" t="s">
        <v>525</v>
      </c>
      <c r="B19" s="4" t="s">
        <v>580</v>
      </c>
      <c r="C1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96</v>
      </c>
      <c r="C1" s="2" t="s">
        <v>1</v>
      </c>
    </row>
    <row r="2" spans="1:5">
      <c r="C2" s="2" t="s">
        <v>2</v>
      </c>
      <c r="D2" s="2" t="s">
        <v>115</v>
      </c>
    </row>
    <row r="3" spans="1:5">
      <c r="A3" s="3" t="s">
        <v>197</v>
      </c>
    </row>
    <row r="4" spans="1:5">
      <c r="A4" s="4" t="s">
        <v>162</v>
      </c>
      <c r="C4" s="6" t="n">
        <v>86035</v>
      </c>
      <c r="D4" s="6" t="n">
        <v>29868</v>
      </c>
      <c r="E4" s="4" t="s">
        <v>68</v>
      </c>
    </row>
    <row r="5" spans="1:5">
      <c r="A5" s="3" t="s">
        <v>198</v>
      </c>
    </row>
    <row r="6" spans="1:5">
      <c r="A6" s="4" t="s">
        <v>199</v>
      </c>
      <c r="C6" s="5" t="n">
        <v>19556</v>
      </c>
      <c r="D6" s="5" t="n">
        <v>8222</v>
      </c>
      <c r="E6" s="4" t="s">
        <v>68</v>
      </c>
    </row>
    <row r="7" spans="1:5">
      <c r="A7" s="4" t="s">
        <v>122</v>
      </c>
      <c r="C7" s="5" t="n">
        <v>20062</v>
      </c>
      <c r="D7" s="5" t="n">
        <v>11791</v>
      </c>
      <c r="E7" s="4" t="s">
        <v>68</v>
      </c>
    </row>
    <row r="8" spans="1:5">
      <c r="A8" s="4" t="s">
        <v>200</v>
      </c>
      <c r="C8" s="5" t="n">
        <v>4</v>
      </c>
      <c r="D8" s="5" t="n">
        <v>-2568</v>
      </c>
      <c r="E8" s="4" t="s">
        <v>68</v>
      </c>
    </row>
    <row r="9" spans="1:5">
      <c r="A9" s="4" t="s">
        <v>201</v>
      </c>
      <c r="C9" s="5" t="n">
        <v>831</v>
      </c>
      <c r="D9" s="5" t="n">
        <v>0</v>
      </c>
      <c r="E9" s="4" t="s">
        <v>68</v>
      </c>
    </row>
    <row r="10" spans="1:5">
      <c r="A10" s="4" t="s">
        <v>202</v>
      </c>
      <c r="C10" s="5" t="n">
        <v>64</v>
      </c>
      <c r="D10" s="5" t="n">
        <v>0</v>
      </c>
      <c r="E10" s="4" t="s">
        <v>68</v>
      </c>
    </row>
    <row r="11" spans="1:5">
      <c r="A11" s="3" t="s">
        <v>203</v>
      </c>
    </row>
    <row r="12" spans="1:5">
      <c r="A12" s="4" t="s">
        <v>69</v>
      </c>
      <c r="C12" s="5" t="n">
        <v>-15439</v>
      </c>
      <c r="D12" s="5" t="n">
        <v>29984</v>
      </c>
      <c r="E12" s="4" t="s">
        <v>68</v>
      </c>
    </row>
    <row r="13" spans="1:5">
      <c r="A13" s="4" t="s">
        <v>70</v>
      </c>
      <c r="C13" s="5" t="n">
        <v>173</v>
      </c>
      <c r="D13" s="5" t="n">
        <v>0</v>
      </c>
      <c r="E13" s="4" t="s">
        <v>68</v>
      </c>
    </row>
    <row r="14" spans="1:5">
      <c r="A14" s="4" t="s">
        <v>204</v>
      </c>
      <c r="C14" s="5" t="n">
        <v>44842</v>
      </c>
      <c r="D14" s="5" t="n">
        <v>6370</v>
      </c>
      <c r="E14" s="4" t="s">
        <v>68</v>
      </c>
    </row>
    <row r="15" spans="1:5">
      <c r="A15" s="4" t="s">
        <v>205</v>
      </c>
      <c r="C15" s="5" t="n">
        <v>-16723</v>
      </c>
      <c r="D15" s="5" t="n">
        <v>338</v>
      </c>
      <c r="E15" s="4" t="s">
        <v>68</v>
      </c>
    </row>
    <row r="16" spans="1:5">
      <c r="A16" s="4" t="s">
        <v>206</v>
      </c>
      <c r="C16" s="5" t="n">
        <v>139397</v>
      </c>
      <c r="D16" s="5" t="n">
        <v>89141</v>
      </c>
      <c r="E16" s="4" t="s">
        <v>68</v>
      </c>
    </row>
    <row r="17" spans="1:5">
      <c r="A17" s="3" t="s">
        <v>207</v>
      </c>
    </row>
    <row r="18" spans="1:5">
      <c r="A18" s="4" t="s">
        <v>208</v>
      </c>
      <c r="C18" s="5" t="n">
        <v>-102935</v>
      </c>
      <c r="D18" s="5" t="n">
        <v>-84671</v>
      </c>
      <c r="E18" s="4" t="s">
        <v>68</v>
      </c>
    </row>
    <row r="19" spans="1:5">
      <c r="A19" s="4" t="s">
        <v>209</v>
      </c>
      <c r="C19" s="5" t="n">
        <v>-37420</v>
      </c>
      <c r="D19" s="5" t="n">
        <v>0</v>
      </c>
      <c r="E19" s="4" t="s">
        <v>166</v>
      </c>
    </row>
    <row r="20" spans="1:5">
      <c r="A20" s="4" t="s">
        <v>210</v>
      </c>
      <c r="C20" s="5" t="n">
        <v>18</v>
      </c>
      <c r="D20" s="5" t="n">
        <v>0</v>
      </c>
      <c r="E20" s="4" t="s">
        <v>68</v>
      </c>
    </row>
    <row r="21" spans="1:5">
      <c r="A21" s="4" t="s">
        <v>211</v>
      </c>
      <c r="C21" s="5" t="n">
        <v>-140337</v>
      </c>
      <c r="D21" s="5" t="n">
        <v>-84671</v>
      </c>
      <c r="E21" s="4" t="s">
        <v>68</v>
      </c>
    </row>
    <row r="22" spans="1:5">
      <c r="A22" s="3" t="s">
        <v>212</v>
      </c>
    </row>
    <row r="23" spans="1:5">
      <c r="A23" s="4" t="s">
        <v>213</v>
      </c>
      <c r="C23" s="5" t="n">
        <v>10000</v>
      </c>
      <c r="D23" s="5" t="n">
        <v>0</v>
      </c>
      <c r="E23" s="4" t="s">
        <v>68</v>
      </c>
    </row>
    <row r="24" spans="1:5">
      <c r="A24" s="4" t="s">
        <v>214</v>
      </c>
      <c r="C24" s="5" t="n">
        <v>-9000</v>
      </c>
      <c r="D24" s="5" t="n">
        <v>0</v>
      </c>
      <c r="E24" s="4" t="s">
        <v>166</v>
      </c>
    </row>
    <row r="25" spans="1:5">
      <c r="A25" s="4" t="s">
        <v>167</v>
      </c>
      <c r="C25" s="5" t="n">
        <v>719627</v>
      </c>
      <c r="D25" s="5" t="n">
        <v>0</v>
      </c>
      <c r="E25" s="4" t="s">
        <v>166</v>
      </c>
    </row>
    <row r="26" spans="1:5">
      <c r="A26" s="4" t="s">
        <v>215</v>
      </c>
      <c r="C26" s="5" t="n">
        <v>-726513</v>
      </c>
      <c r="D26" s="5" t="n">
        <v>0</v>
      </c>
      <c r="E26" s="4" t="s">
        <v>68</v>
      </c>
    </row>
    <row r="27" spans="1:5">
      <c r="A27" s="4" t="s">
        <v>216</v>
      </c>
      <c r="C27" s="5" t="n">
        <v>-3887</v>
      </c>
      <c r="D27" s="5" t="n">
        <v>0</v>
      </c>
      <c r="E27" s="4" t="s">
        <v>68</v>
      </c>
    </row>
    <row r="28" spans="1:5">
      <c r="A28" s="4" t="s">
        <v>217</v>
      </c>
      <c r="C28" s="5" t="n">
        <v>-4827</v>
      </c>
      <c r="D28" s="5" t="n">
        <v>4470</v>
      </c>
      <c r="E28" s="4" t="s">
        <v>68</v>
      </c>
    </row>
    <row r="29" spans="1:5">
      <c r="A29" s="4" t="s">
        <v>218</v>
      </c>
      <c r="B29" s="4" t="s">
        <v>68</v>
      </c>
      <c r="C29" s="5" t="n">
        <v>8564</v>
      </c>
      <c r="D29" s="5" t="n">
        <v>8</v>
      </c>
    </row>
    <row r="30" spans="1:5">
      <c r="A30" s="4" t="s">
        <v>219</v>
      </c>
      <c r="C30" s="5" t="n">
        <v>3737</v>
      </c>
      <c r="D30" s="5" t="n">
        <v>4478</v>
      </c>
      <c r="E30" s="4" t="s">
        <v>68</v>
      </c>
    </row>
    <row r="31" spans="1:5">
      <c r="A31" s="3" t="s">
        <v>220</v>
      </c>
    </row>
    <row r="32" spans="1:5">
      <c r="A32" s="4" t="s">
        <v>221</v>
      </c>
      <c r="C32" s="5" t="n">
        <v>456055</v>
      </c>
      <c r="D32" s="5" t="n">
        <v>178517</v>
      </c>
      <c r="E32" s="4" t="s">
        <v>166</v>
      </c>
    </row>
    <row r="33" spans="1:5">
      <c r="A33" s="4" t="s">
        <v>222</v>
      </c>
      <c r="C33" s="5" t="n">
        <v>456100</v>
      </c>
      <c r="D33" s="5" t="n">
        <v>178517</v>
      </c>
      <c r="E33" s="4" t="s">
        <v>166</v>
      </c>
    </row>
    <row r="34" spans="1:5">
      <c r="A34" s="4" t="s">
        <v>223</v>
      </c>
      <c r="C34" s="5" t="n">
        <v>-30633</v>
      </c>
      <c r="D34" s="5" t="n">
        <v>-7039</v>
      </c>
      <c r="E34" s="4" t="s">
        <v>68</v>
      </c>
    </row>
    <row r="35" spans="1:5">
      <c r="A35" s="4" t="s">
        <v>151</v>
      </c>
    </row>
    <row r="36" spans="1:5">
      <c r="A36" s="3" t="s">
        <v>212</v>
      </c>
    </row>
    <row r="37" spans="1:5">
      <c r="A37" s="4" t="s">
        <v>160</v>
      </c>
      <c r="C37" s="5" t="n">
        <v>1000</v>
      </c>
      <c r="D37" s="5" t="n">
        <v>0</v>
      </c>
      <c r="E37" s="4" t="s">
        <v>166</v>
      </c>
    </row>
    <row r="38" spans="1:5">
      <c r="A38" s="4" t="s">
        <v>150</v>
      </c>
    </row>
    <row r="39" spans="1:5">
      <c r="A39" s="3" t="s">
        <v>212</v>
      </c>
    </row>
    <row r="40" spans="1:5">
      <c r="A40" s="4" t="s">
        <v>160</v>
      </c>
      <c r="C40" s="6" t="n">
        <v>999</v>
      </c>
      <c r="D40" s="6" t="n">
        <v>0</v>
      </c>
      <c r="E40" s="4" t="s">
        <v>166</v>
      </c>
    </row>
    <row r="41" spans="1:5"/>
    <row r="42" spans="1:5">
      <c r="A42" s="4" t="s">
        <v>68</v>
      </c>
      <c r="B42" s="4" t="s">
        <v>105</v>
      </c>
    </row>
    <row r="43" spans="1:5">
      <c r="A43" s="4" t="s">
        <v>166</v>
      </c>
      <c r="B43" s="4" t="s">
        <v>105</v>
      </c>
    </row>
  </sheetData>
  <mergeCells count="6">
    <mergeCell ref="A1:B2"/>
    <mergeCell ref="C1:E1"/>
    <mergeCell ref="D2:E2"/>
    <mergeCell ref="A41:D41"/>
    <mergeCell ref="B42:D42"/>
    <mergeCell ref="B43:D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21:57:49Z</dcterms:created>
  <dcterms:modified xmlns:dcterms="http://purl.org/dc/terms/" xmlns:xsi="http://www.w3.org/2001/XMLSchema-instance" xsi:type="dcterms:W3CDTF">2019-08-08T21:57:49Z</dcterms:modified>
</cp:coreProperties>
</file>